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INTERIM STATEMENTS OF " sheetId="2" state="visible" r:id="rId2"/>
    <sheet xmlns:r="http://schemas.openxmlformats.org/officeDocument/2006/relationships" name="COMBINED INTERIM STATEMENTS O_2" sheetId="3" state="visible" r:id="rId3"/>
    <sheet xmlns:r="http://schemas.openxmlformats.org/officeDocument/2006/relationships" name="COMBINED INTERIM BALANCE SHEETS" sheetId="4" state="visible" r:id="rId4"/>
    <sheet xmlns:r="http://schemas.openxmlformats.org/officeDocument/2006/relationships" name="COMBINED INTERIM STATEMENTS O_3"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Related Party Transactions with" sheetId="8" state="visible" r:id="rId8"/>
    <sheet xmlns:r="http://schemas.openxmlformats.org/officeDocument/2006/relationships" name="Revenue Recognition and Contrac" sheetId="9" state="visible" r:id="rId9"/>
    <sheet xmlns:r="http://schemas.openxmlformats.org/officeDocument/2006/relationships" name="Income Taxes" sheetId="10" state="visible" r:id="rId10"/>
    <sheet xmlns:r="http://schemas.openxmlformats.org/officeDocument/2006/relationships" name="Accounts, Notes and Other Recei" sheetId="11" state="visible" r:id="rId11"/>
    <sheet xmlns:r="http://schemas.openxmlformats.org/officeDocument/2006/relationships" name="Inventories-Net" sheetId="12" state="visible" r:id="rId12"/>
    <sheet xmlns:r="http://schemas.openxmlformats.org/officeDocument/2006/relationships" name="Accrued Liabilities" sheetId="13" state="visible" r:id="rId13"/>
    <sheet xmlns:r="http://schemas.openxmlformats.org/officeDocument/2006/relationships" name="Long-term Debt and Credit Agree" sheetId="14" state="visible" r:id="rId14"/>
    <sheet xmlns:r="http://schemas.openxmlformats.org/officeDocument/2006/relationships" name="Financial Instruments and Fair "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Pension Benef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lated Party Transactions wi_2" sheetId="21" state="visible" r:id="rId21"/>
    <sheet xmlns:r="http://schemas.openxmlformats.org/officeDocument/2006/relationships" name="Revenue Recognition and Contr_2" sheetId="22" state="visible" r:id="rId22"/>
    <sheet xmlns:r="http://schemas.openxmlformats.org/officeDocument/2006/relationships" name="Accounts, Notes and Other Rec_2" sheetId="23" state="visible" r:id="rId23"/>
    <sheet xmlns:r="http://schemas.openxmlformats.org/officeDocument/2006/relationships" name="Inventories-Net (Tables)" sheetId="24" state="visible" r:id="rId24"/>
    <sheet xmlns:r="http://schemas.openxmlformats.org/officeDocument/2006/relationships" name="Accrued Liabilities (Tables)" sheetId="25" state="visible" r:id="rId25"/>
    <sheet xmlns:r="http://schemas.openxmlformats.org/officeDocument/2006/relationships" name="Long-term Debt and Credit Agr_2" sheetId="26" state="visible" r:id="rId26"/>
    <sheet xmlns:r="http://schemas.openxmlformats.org/officeDocument/2006/relationships" name="Financial Instruments and Fai_2" sheetId="27" state="visible" r:id="rId27"/>
    <sheet xmlns:r="http://schemas.openxmlformats.org/officeDocument/2006/relationships" name="Accumulated Other Comprehensi_2" sheetId="28" state="visible" r:id="rId28"/>
    <sheet xmlns:r="http://schemas.openxmlformats.org/officeDocument/2006/relationships" name="Commitments and Contingencies (" sheetId="29" state="visible" r:id="rId29"/>
    <sheet xmlns:r="http://schemas.openxmlformats.org/officeDocument/2006/relationships" name="Background and Basis of Prese_2" sheetId="30" state="visible" r:id="rId30"/>
    <sheet xmlns:r="http://schemas.openxmlformats.org/officeDocument/2006/relationships" name="Related Party Transactions wi_3" sheetId="31" state="visible" r:id="rId31"/>
    <sheet xmlns:r="http://schemas.openxmlformats.org/officeDocument/2006/relationships" name="Related Party Transactions wi_4" sheetId="32" state="visible" r:id="rId32"/>
    <sheet xmlns:r="http://schemas.openxmlformats.org/officeDocument/2006/relationships" name="Related Party Transactions wi_5" sheetId="33" state="visible" r:id="rId33"/>
    <sheet xmlns:r="http://schemas.openxmlformats.org/officeDocument/2006/relationships" name="Related Party Transactions wi_6" sheetId="34" state="visible" r:id="rId34"/>
    <sheet xmlns:r="http://schemas.openxmlformats.org/officeDocument/2006/relationships" name="Related Party Transactions wi_7" sheetId="35" state="visible" r:id="rId35"/>
    <sheet xmlns:r="http://schemas.openxmlformats.org/officeDocument/2006/relationships" name="Revenue Recognition and Contr_3" sheetId="36" state="visible" r:id="rId36"/>
    <sheet xmlns:r="http://schemas.openxmlformats.org/officeDocument/2006/relationships" name="Revenue Recognition and Contr_4" sheetId="37" state="visible" r:id="rId37"/>
    <sheet xmlns:r="http://schemas.openxmlformats.org/officeDocument/2006/relationships" name="Revenue Recognition and Contr_5" sheetId="38" state="visible" r:id="rId38"/>
    <sheet xmlns:r="http://schemas.openxmlformats.org/officeDocument/2006/relationships" name="Revenue Recognition and Contr_6" sheetId="39" state="visible" r:id="rId39"/>
    <sheet xmlns:r="http://schemas.openxmlformats.org/officeDocument/2006/relationships" name="Income Taxes - Additional Infor" sheetId="40" state="visible" r:id="rId40"/>
    <sheet xmlns:r="http://schemas.openxmlformats.org/officeDocument/2006/relationships" name="Accounts, Notes and Other Rec_3" sheetId="41" state="visible" r:id="rId41"/>
    <sheet xmlns:r="http://schemas.openxmlformats.org/officeDocument/2006/relationships" name="Accounts, Notes and Other Rec_4" sheetId="42" state="visible" r:id="rId42"/>
    <sheet xmlns:r="http://schemas.openxmlformats.org/officeDocument/2006/relationships" name="Inventories-Net - Summary of In" sheetId="43" state="visible" r:id="rId43"/>
    <sheet xmlns:r="http://schemas.openxmlformats.org/officeDocument/2006/relationships" name="Accrued Liabilities - Summary o" sheetId="44" state="visible" r:id="rId44"/>
    <sheet xmlns:r="http://schemas.openxmlformats.org/officeDocument/2006/relationships" name="Accrued Liabilities - Summary_2" sheetId="45" state="visible" r:id="rId45"/>
    <sheet xmlns:r="http://schemas.openxmlformats.org/officeDocument/2006/relationships" name="Accrued Liabilities - Summary_3" sheetId="46" state="visible" r:id="rId46"/>
    <sheet xmlns:r="http://schemas.openxmlformats.org/officeDocument/2006/relationships" name="Long-term Debt and Credit Agr_3" sheetId="47" state="visible" r:id="rId47"/>
    <sheet xmlns:r="http://schemas.openxmlformats.org/officeDocument/2006/relationships" name="Long-term Debt and Credit Agr_4" sheetId="48" state="visible" r:id="rId48"/>
    <sheet xmlns:r="http://schemas.openxmlformats.org/officeDocument/2006/relationships" name="Long-term Debt and Credit Agr_5"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Accumulated Other Comprehensi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Pension Benefits - Additional I"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Garrett Motion Inc.</t>
  </si>
  <si>
    <t>Entity Central Index Key</t>
  </si>
  <si>
    <t>Current Fiscal Year End Date</t>
  </si>
  <si>
    <t>--12-31</t>
  </si>
  <si>
    <t>Entity Filer Category</t>
  </si>
  <si>
    <t>Non-accelerated Filer</t>
  </si>
  <si>
    <t>Entity Small Business</t>
  </si>
  <si>
    <t>Entity Emerging Growth Company</t>
  </si>
  <si>
    <t>Entity Common Stock, Shares Outstanding</t>
  </si>
  <si>
    <t>COMBINED INTERIM STATEMENTS OF OPERATIONS (Unaudited) - USD ($) $ in Millions</t>
  </si>
  <si>
    <t>3 Months Ended</t>
  </si>
  <si>
    <t>Sep. 30, 2017</t>
  </si>
  <si>
    <t>Income Statement [Abstract]</t>
  </si>
  <si>
    <t>Net sales (Note 4)</t>
  </si>
  <si>
    <t>Cost of goods sold</t>
  </si>
  <si>
    <t>Gross profit</t>
  </si>
  <si>
    <t>Selling, general and administrative expenses</t>
  </si>
  <si>
    <t>Other expense, net</t>
  </si>
  <si>
    <t>Interest expense</t>
  </si>
  <si>
    <t>Non-operating (income) expense</t>
  </si>
  <si>
    <t>Income before taxes</t>
  </si>
  <si>
    <t>Tax expense (benefit) (Note 5)</t>
  </si>
  <si>
    <t>Net income</t>
  </si>
  <si>
    <t>COMBINED INTERIM STATEMENTS OF COMPREHENSIVE INCOME - USD ($) $ in Millions</t>
  </si>
  <si>
    <t>Statement Of Income And Comprehensive Income [Abstract]</t>
  </si>
  <si>
    <t>Foreign exchange translation adjustment</t>
  </si>
  <si>
    <t>Changes in fair value of effective cash flow hedges, net of tax (Note 10)</t>
  </si>
  <si>
    <t>Changes in currency basis reserve (Note 10)</t>
  </si>
  <si>
    <t>Total other comprehensive (loss) income, net of tax</t>
  </si>
  <si>
    <t>Comprehensive (loss) income</t>
  </si>
  <si>
    <t>COMBINED INTERIM BALANCE SHEETS (Unaudited) - USD ($) $ in Millions</t>
  </si>
  <si>
    <t>Dec. 31, 2017</t>
  </si>
  <si>
    <t>Current assets:</t>
  </si>
  <si>
    <t>Cash and cash equivalents</t>
  </si>
  <si>
    <t>Accounts, notes and other receivables – net (Note 6)</t>
  </si>
  <si>
    <t>Inventories – net (Note 7)</t>
  </si>
  <si>
    <t>Due from related parties, current (Note 3)</t>
  </si>
  <si>
    <t>Other current assets</t>
  </si>
  <si>
    <t>Total current assets</t>
  </si>
  <si>
    <t>Due from related parties, non-current (Note 3)</t>
  </si>
  <si>
    <t>Investments and long-term receivables</t>
  </si>
  <si>
    <t>Property, plant and equipment – net</t>
  </si>
  <si>
    <t>Goodwill</t>
  </si>
  <si>
    <t>Insurance recoveries for asbestos related liabilities (Note 12)</t>
  </si>
  <si>
    <t>Deferred income taxes (Note 5)</t>
  </si>
  <si>
    <t>Other assets</t>
  </si>
  <si>
    <t>Total assets</t>
  </si>
  <si>
    <t>Current liabilities:</t>
  </si>
  <si>
    <t>Accounts payable</t>
  </si>
  <si>
    <t>Due to related parties, current (Note 3)</t>
  </si>
  <si>
    <t>Current maturities of long-term debt (Note 9)</t>
  </si>
  <si>
    <t>Accrued liabilities (Note 8)</t>
  </si>
  <si>
    <t>Total current liabilities</t>
  </si>
  <si>
    <t>Long-term debt (Note 9)</t>
  </si>
  <si>
    <t>Asbestos related liabilities (Note 12)</t>
  </si>
  <si>
    <t>Other liabilities</t>
  </si>
  <si>
    <t>Total liabilities</t>
  </si>
  <si>
    <t>COMMITMENTS AND CONTINGENCIES (Note 12)</t>
  </si>
  <si>
    <t xml:space="preserve"> </t>
  </si>
  <si>
    <t>EQUITY (DEFICIT)</t>
  </si>
  <si>
    <t>Invested deficit</t>
  </si>
  <si>
    <t>Accumulated other comprehensive income (Note 11)</t>
  </si>
  <si>
    <t>Total deficit</t>
  </si>
  <si>
    <t>Total liabilities and deficit</t>
  </si>
  <si>
    <t>COMBINED INTERIM STATEMENTS OF CASH FLOWS (Unaudited) - USD ($) $ in Millions</t>
  </si>
  <si>
    <t>Cash flows from operating activities:</t>
  </si>
  <si>
    <t>Adjustments to reconcile net (loss) income to net cash provided by operating activities:</t>
  </si>
  <si>
    <t>Deferred income taxes</t>
  </si>
  <si>
    <t>Depreciation</t>
  </si>
  <si>
    <t>Foreign exchange (gain) loss</t>
  </si>
  <si>
    <t>Stock compensation expense</t>
  </si>
  <si>
    <t>Pension expense</t>
  </si>
  <si>
    <t>Other</t>
  </si>
  <si>
    <t>Changes in assets and liabilities:</t>
  </si>
  <si>
    <t>Accounts, notes and other receivables</t>
  </si>
  <si>
    <t>Receivables from related parties</t>
  </si>
  <si>
    <t>Inventories</t>
  </si>
  <si>
    <t>Payables to related parties</t>
  </si>
  <si>
    <t>Accrued liabilities</t>
  </si>
  <si>
    <t>Asbestos related liabilities</t>
  </si>
  <si>
    <t>Net cash provided by (used for) operating activities</t>
  </si>
  <si>
    <t>Cash flows from investing activities:</t>
  </si>
  <si>
    <t>Expenditures for property, plant and equipment</t>
  </si>
  <si>
    <t>Proceeds from related party notes receivables</t>
  </si>
  <si>
    <t>Increase in marketable securities</t>
  </si>
  <si>
    <t>Decrease in marketable securities</t>
  </si>
  <si>
    <t>Net cash provided by (used for) investing activities</t>
  </si>
  <si>
    <t>Cash flows from financing activities:</t>
  </si>
  <si>
    <t>Net increase (decrease) in Invested deficit</t>
  </si>
  <si>
    <t>Proceeds from issuance of long-term debt</t>
  </si>
  <si>
    <t>Proceeds related to related party notes payable</t>
  </si>
  <si>
    <t>Payments related to related party notes payable</t>
  </si>
  <si>
    <t>Net change related to cash pooling and short-term notes</t>
  </si>
  <si>
    <t>Net cash provided by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aftermarket. We are a global technology leader with significant expertise in delivering products across gasoline and diesel propulsion systems and hybrid and fuel cell powertrains. On October 1, 2018, the Company became an independent publicly-traded company through a pro rata distribution by Honeywell International Inc. (“Parent” or “Honeywell”) of 100% of the then-outstanding shares of Garrett to Honeywell’s stockholders (the “Spin-Off”). Unless the context otherwise requires, references to “Garrett,” “we,” “us,” “our,” and “the Company” refer to (i) Honeywell’s Transportation Systems Business (the “Transportation Systems Business” or the “Business”) prior to the Spin-Off and (ii) Garrett Motion Inc. and its subsidiaries following the Spin-Off, as applicable. Basis of Presentation The accompanying Combined Interim Financial Statements were derived from the consolidated financial statements and accounting records of Honeywell. These Combined Asbestos-related expenses, net of probable insurance recoveries, are presented within Other expense, net in the Combined Statements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se Combined Interim Financial Statements, prepared for the period during which the Business was still a part of Honeywell, reflect an estimated liability for resolution of pending and future asbestos-related and environmental liabilities related to these businesses, calculated as if we were responsible for 100% of the Bendix asbestos-liability payments. However, we note that this recognition model in the accompanying Combined Interim Financial Statements will differ from the recognition model to be presented in future financial statements as a standalone company which will reflect the terms of the Indemnification and Reimbursement Agreement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For additional information, see Note 14 Subsequent Events. The Combin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mbined Interim Financial Statements should be read in conjunction with the audited annual Combined Financial Statements for the year ended December 31, 2017 of the Transportation Systems Business included in our Form 10, as amended and filed with the Securities and Exchange Commission (“SEC”) on September 5, 2018 (our “Form 10”). The results of operations for the three and nine months ended September 30, 2018 and cash flows for the nine months ended September 30, 2018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and nine months ended September 30, 2018 and September 30, 2017 were September 29, 2018 and September 30, 2017. </t>
  </si>
  <si>
    <t>Summary of Significant Accounting Policies</t>
  </si>
  <si>
    <t>Accounting Policies [Abstract]</t>
  </si>
  <si>
    <t xml:space="preserve">Note 2. Summary of Significant Accounting Policies The accounting policies of the Business are set forth in Note 2 to the audited annual Combined Financial Statements for the year ended December 31, 2017 of the Transportation Systems Business included in our Form 10. We include herein certain updates to those policies. Sales Recognition —On January 1, 2018, we adopted the FASB´s updated guidance on revenue from contracts with customers, Accounting Standards Codification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Pension Benefits —On January 1, 2018, we retrospectively adopted the new accounting guidance contained in Accounting Standards Update (“ASU”) 2017-07 which amends the presentation of net periodic pension costs. That guidance requires that we disaggregate the service cost component of net benefit costs and report those costs in the same line item or items in the Combined Statement of Operations as other compensation costs arising from services rendered by the pertinent employees during the period. The other non-service components of net benefit costs are required to be presented separately from the service cost component. Following the adoption of this guidance, we continue to record the service cost component of Pension ongoing (income) expense in Cost of goods sold. The remaining components of net benefit costs within Pension ongoing (income) expense, primarily interest costs and assumed return on plan assets, are now recorded in Non-operating (income) expense. We will continue to recognize net actuarial gains or losses in excess of 10% of the greater of the fair value of plan assets or the plans’ projected benefit obligation (the corridor) annually in the fourth quarter each year (MTM Adjustment). The MTM Adjustment will also be reported in Non-operating (income) expense. Derivative Financial Instruments — On September 27, On September 27, 2018, the Company entered into a cross-currency swap contract to hedge the foreign currency exposure from foreign currency-denominated debt as described in Note 10, Financial Instruments and Fair Value Measures. The contract is designated as a fair value hedge for accounting purposes. On adoption of ASU 2017-12, the Company has elected to account for the portion of the change in fair value of the cross-currency swap attributable to the cross-currency basis spread separately within Currency basis reserve as a component of Other Comprehensive Income (“OCI”). In relation to the Company’s foreign currency exchange forward and option contracts (foreign currency exchange contracts), adoption of ASU 2017-12 had no impact on Garrett Motion Inc.’s combined balance sheets or results of operations. Such contracts will continue to be accounted for in the same manner as outlined in Note 2 to the audited annual Combined Financial Statements for the year ended December 31, 2017 of the Transportation Systems Business included in our Form 10. Recent Accounting Pronouncements — We consider the applicability and impact of all recent accounting standards updates (“ASU’s”) issued by the Financial Accounting Standards Board (FASB). ASU’s not listed below were assessed and determined to be either not applicable or are expected to have immaterial impact on the combined financial position or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We are currently evaluating our lease portfolio to assess the impact to the Combined Interim Financial Statements as well as planning for adoption and implementation of this standard, which includes assessing the impact on information systems and internal controls. In February 2018, the FASB issued guidance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are currently evaluating the impact of this standard on our Combined Interim Financial Statements and whether we will make the allowed election. </t>
  </si>
  <si>
    <t>Related Party Transactions with Honeywell</t>
  </si>
  <si>
    <t>Related Party Transactions [Abstract]</t>
  </si>
  <si>
    <t xml:space="preserve">Note 3. Related Party Transactions with Honeywell The Combined Interim Financial Statements have been prepared on a stand-alone basis and are derived from the Consolidated Interim Financial Statements and accounting records of Honeywell. Prior to the Spin-Off, Honeywell provided certain services, such as legal, accounting, information technology, human resources and other infrastructure support, on behalf of the Business. The cost of these services has been allocated to the Business on the basis of the proportion of revenues. The Business and Honeywell consider the allocations to be a reasonable reflection of the benefits received by the Business. During the three and nine months ended September 30, 2018 and 2017, Garrett was allocated $26 million and $87 million, and $31 million and $92 million, respectively, of general corporate expenses incurred by Honeywell, and such amounts are included within Selling, general and administrative expenses in the Combined Statements of Operations. As certain expenses reflected in the Combined Interim Financial Statements include allocations of corporate expenses from Honeywell, these statements could differ from those that would have been prepared had Garrett operated on a stand-alone basis. Honeywell uses a centralized approach for the purpose of cash management and financing of its operations. Prior to the Spin-Off, the Business’ cash was historically transferred to Honeywell daily, and Honeywell funded its operating and investing activities as needed. The Company has operated a centralized non-interest-bearing cash pool in U.S. and regional interest-bearing cash pools outside of U.S. As of September 30, 2018 and December 31, 2017, the Company had non-interest-bearing cash pooling balances of $0 million and $51 million, respectively, which are presented in Invested deficit within the Combined Balance Sheets. The Company received interest income for related party notes receivables of $0 million and $1 million, and $0 million and $0 million, for the three and nine months ended September 30, 2018 and 2017, respectively. Additionally, the Company incurred interest expense for related party notes payable of $0 million and $1 million, and $2 million and $5 million, for the three and nine months ended September 30, 2018 and 2017, respectively. Due from related parties, current consists of the following:
September 30, 2018
December 31, 2017
Cash pooling and short-term notes receivables
$
—
$
495
Other tax receivables from Parent
—
26
Receivables from related parties
—
8
Related party notes receivables, current
—
1
Foreign currency exchange contracts
—
—
$
—
$
530
Due from related parties, non-current consists of the following:
September 30, 2018
December 31, 2017
Other tax receivables from Parent
$
—
$
23
$
—
$
23
Due to related parties, current consists of the following:
September 30, 2018
December 31, 2017
Cash pooling and short-term notes payables
$
98
$
545
Related party notes payables, current
—
484
Payables to related parties
—
51
Foreign currency exchange contracts
—
37
$
98
$
1,117
Net transfers to and from Honeywell are included within Invested deficit on the Combined Balance Sheet. The components of the net transfers to and from Honeywell for the three and nine months ended September 30, 2018 and 2017 are as follows:
For the Three Months Ended September 30,
For the Nine Months Ended September 30,
2018
2017
2018
2017
General financing activities
$
30
$
(111
)
$
1,761
$
(243
)
Distribution to Parent
(1,628
)
(69
)
(2,994
)
(69
)
Unbilled corporate allocations
15
31
41
64
Stock compensation expense and other compensation awards
5
5
17
14
Pension expense
2
2
7
7
Total net decrease in Invested deficit
$
(1,576
)
$
(142
)
$
(1,168
)
$
(227
) </t>
  </si>
  <si>
    <t>Revenue Recognition and Contracts with Customers</t>
  </si>
  <si>
    <t>Revenue From Contract With Customer [Abstract]</t>
  </si>
  <si>
    <t xml:space="preserve">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Revenue recognition will be generally consistent with the previous standard, with the exception of how we account for payments made to customers in conjunction with future business. Historically these payments were recognized as a reduction of revenue at the time the payments were made. Under ASC 606, these payments result in deferred reductions to revenue that are subsequently recognized when the products are delivered to the customer. The Company evaluates the amounts capitalized each period end for recoverability and expenses any amounts that are no longer expected to be recovered over the term of the business arrangement. These payments are recorded in Other current assets and Other assets in our Combined Balance Sheet. Upon adoption the cumulative impact of this change is as follows:
December 31, 2017
As reported
Adjustments
As adjusted
Combined Balance Sheet
Assets
Current assets:
Other current assets
$
321
$
7
$
328
Other assets
2
53
55
Liabilities
Non-current liabilities:
Deferred income taxes
956
6
962
Equity (Deficit)
Invested deficit
(2,433
)
54
(2,379
) Under the modified retrospective method of adoption, we are required to disclose the impact to revenues had we continued to follow our accounting policies under the previous revenue recognition guidance. We estimate the impact to revenues for the three and nine months ended September 30, 2018 was a decrease of $1 million and $4 million, respectively. As of September 30, 2018, deferred payments to customers recorded in Other current assets and Other assets in our Combined Balance Sheet were $9 million and $45 million, respectively. Refer to Note 2, Summary of Significant Accounting Policies for a summary of our significant policies for revenue recognition. Disaggregated Revenue Sales by region (determined based on country of shipment) and channel are as follows:
For the Three Months Ended September 30, 2018
OEM
Aftermarket
Total
United States
$
89
$
40
$
129
Europe
394
36
430
Asia
201
13
214
Other International
6
5
11
$
690
$
94
$
784
For the Nine Months Ended September 30, 2018
OEM
Aftermarket
Total
United States
$
276
$
120
$
396
Europe
1,321
114
1,435
Asia
673
38
711
Other International
18
16
34
$
2,288
$
288
$
2,576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mbined Balance Sheet. Contract assets arise when the timing of cash collected from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mbined Balance Sheet on a contract-by-contract basis at the end of each reporting period. The following table summarizes our contract assets and liabilities balances:
2018
Contract assets—January 1
$
5
Contract assets—September 30
6
Change in contract assets—Increase/(Decrease)
$
1
Contract liabilities—January 1
$
(7
)
Contract liabilities—September 30
(3
)
Change in contract liabilities—(Increase)/Decrease
$
4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Virtually all of our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 </t>
  </si>
  <si>
    <t>Income Taxes</t>
  </si>
  <si>
    <t>Income Tax Disclosure [Abstract]</t>
  </si>
  <si>
    <t xml:space="preserve">Note 5. Income Taxes The effective tax rate decreased for the three months ended September 30, 2018, as compared to the three months ended September 30, 2017, primarily due to tax benefits from an internal restructuring of Garrett’s business in advance of the Spin-Off that resulted in an $870 million reduction in tax expense and increased tax benefits attributable to currency impacts for withholding taxes on undistributed foreign earnings, partially offset by adjustments to the provisional tax amount related to U.S. tax reform. The effective tax rate decreased for the nine months ended September 30, 2018, as compared to the nine months ended September 30, 2017, primarily due to tax benefits from an internal restructuring of Garrett’s business in advance of the Spin-Off that resulted in an $880 million reduction in tax expense and increased tax benefits attributable to currency impacts for withholding taxes on undistributed foreign earnings, partially offset by adjustments to the provisional tax amount related to U.S. tax reform. The effective tax rate for the three and nine months ended September 30, 2018 was lower than the U.S. federal statutory rate of 21% primarily due to tax benefits from an internal restructuring of Garrett’s business in advance of the Spin-Off that resulted in an $870 million and $880 million reduction in tax expense, respectively and tax benefits related to the currency impacts on withholding taxes on undistributed foreign earnings, partially offset by adjustments to the provisional tax amount related to U.S. tax reform and non-deductible expenses. The effective tax rate for the three and nine months ended September 30, 2017 was lower than the U.S. federal statutory rate of 35% from non-U.S. earnings taxed at lower rates, partially offset by non-deductible expenses. In addition, the effective tax rate for the nine months ended September 30, 2017 was further reduced as a result of the resolution of tax matters with certain jurisdictions. On December 22, 2017, the U.S. government enacted tax legislation that included changes to the taxation of foreign earnings by implementing a dividend exemption system, expansion of the current anti-deferral rules, a minimum tax on low-taxed foreign earnings and new measures to deter base erosion. The tax legislation also included a permanent reduction in the corporate tax rate to 21%,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s described in our Combined Financial Statements for the year ended December 31, 2017, </t>
  </si>
  <si>
    <t>Accounts, Notes and Other Receivables—Net</t>
  </si>
  <si>
    <t>Receivables [Abstract]</t>
  </si>
  <si>
    <t xml:space="preserve">Note 6. Accounts, Notes and Other Receivables—Net
September 30, 2018
December 31, 2017
Trade receivables
$
596
$
592
Notes receivables
112
83
Other receivables
56
73
$
764
$
748
Less—Allowance for doubtful accounts
(2
)
(3
)
$
762
$
745
Trade Receivables include $13 million and $6 million of unbilled balances as of September 30, 2018 and December 31, 2017, respectively. These amounts are billed in accordance with the terms of customer contracts to which they relate. Unbilled receivables include $6 million and $5 million of contract assets as of September 30, 2018 and December 31, 2017, respectively. See Note 4 Revenue Recognition and Contracts with Customers. </t>
  </si>
  <si>
    <t>Inventories-Net</t>
  </si>
  <si>
    <t>Inventory Disclosure [Abstract]</t>
  </si>
  <si>
    <t>Note 7. Inventories—Net
September 30, 2018
December 31, 2017
Raw materials
$
117
$
118
Work in process
21
20
Finished products
67
73
$
205
$
211
Less—Reserves
(22
)
(23
)
$
183
$
188</t>
  </si>
  <si>
    <t>Accrued Liabilities</t>
  </si>
  <si>
    <t>Accrued Liabilities Current [Abstract]</t>
  </si>
  <si>
    <t>Note 8. Accrued Liabilities
September 30, 2018
December 31, 2017
Asbestos-related liabilities
$
185
$
185
Customer pricing reserve
119
114
Compensation, benefit and other employee related
69
65
Repositioning
19
60
Product warranties and performance guarantees
26
28
Other taxes
5
22
Customer advances and deferred income (a)
11
21
Other (primarily operating expenses)
70
76
$
504
$
571
(a)
Customer advances and deferred income include $3 million and $7 million of contract liabilities as of September 30, 2018 and December 31, 2017, respectively. See Note 4 Revenue Recognition and Contracts with Customers. The Company accrued repositioning costs related to projects to optimize our product costs and to right-size our organizational structure. Expenses related to the repositioning accruals are included in Cost of goods sold in our Combined Statement of Operations.
Severance Costs
Exit Costs
Total
Balance at December 31, 2016
$
35
$
8
$
43
Charges
13
—
13
Usage—cash
(5
)
(2
)
(7
)
Foreign currency translation
4
—
4
Balance at September 30, 2017
$
47
$
6
$
53
Severance Costs
Exit Costs
Total
Balance at December 31, 2017
$
53
$
7
$
60
Charges
2
—
2
Usage—cash
(39
)
(4
)
(43
)
Foreign currency translation
—
—
—
Balance at September 30, 2018
$
16
$
3
$
19</t>
  </si>
  <si>
    <t>Long-term Debt and Credit Agreements</t>
  </si>
  <si>
    <t>Debt Disclosure [Abstract]</t>
  </si>
  <si>
    <t>Note 9: Long-term Debt and Credit Agreements The amounts outstanding on long-term debt are as follows:
September 30, 2018
Term Loan A
$
382
Term Loan B
859
Senior Notes
406
1,647
Less: current portion
(28
)
$
1,619
On September 27, 2018, we entered into a Credit Agreement, by and among us, Garrett LX I S.à r.l., Garrett LX II S.à r.l. (“Lux Guarantor”), Garrett LX III S.à r.l. (“Lux Borrower”), Garrett Borrowing LLC (in such capacity, the “US Co-Borrower”), and Honeywell Technologies Sàrl (“Swiss Borrower” and, together with Lux Borrower and US Co-Borrower, the “Borrowers”), the lenders and issuing banks party thereto and JPMorgan Chase Bank, N.A., as administrative agent (the “Credit Agreement”). The Credit Agreement provides for senior secured financing of approximately the Euro equivalent of $1,254 million, consisting of (i) a seven-year senior secured first-lien term B loan facility, which consists of a tranche denominated in Euro of €375 million and a tranche denominated in U.S. Dollars of $425 million (the “Term B Facility”), (ii) five-year senior secured first-lien term A loan facility in an aggregate principal amount of €330 million (the “Term A Facility” and, together with the Term B Facility, the “Term Loan Facilities”) and (iii) a five-year senior secured first-lien revolving credit facility in an aggregate principal amount of €430 million with revolving loans to Swiss Borrower, to be made available in a number of currencies including Australian Dollars, Euros, Pounds Sterling, Swiss Francs, U.S. Dollars and Yen (the “Revolving Facility” and, together with the Term Loan Facilities, the “Senior Credit Facilities”). Each of the Revolving Facility and the Term A Facility matures five years after the effective date of the Credit Agreement, in each case with certain extension rights in the discretion of each lender. The Term B Facility matures seven years after the effective date of the Credit Agreement, with certain extension rights in the discretion of each lender. The Senior Credit Facilities are subject to an interest rate, at our option, of either (a)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an adjusted LIBOR rate (“LIBOR”) (which shall not be less than zero), or (c) an adjusted EURIBOR rate (“EURIBOR”) (which shall not be less than zero), in each case, plus an applicable margin. The applicable margin for the U.S. Dollar tranche of the Term B Facility is currently 2.50% per annum (for LIBOR loans) and 1.50% per annum (for ABR loans) while that for the Euro tranche of the Term B Facility is currently 2.75% per annum (for EURIBOR loans). The applicable margin for each of the Term A Facility and the Revolving Credit Facility varies based on our leverage ratio. Accordingly, the interest rates for the Senior Credit Facilities will fluctuate during the term of the Credit Agreement based on changes in the ABR, LIBOR, EURIBOR or future changes in our leverage ratio. Interest payments with respect to the Term Loan Facilities are required either on a quarterly basis (for ABR loans) or at the end of each interest period (for LIBOR and EURIBOR loans) or, if the duration of the applicable interest period exceeds three months, then every three months. We are obligated to make quarterly principal payments throughout the term of the Term Loan Facilities according to the amortization provisions in the Credit Agreement. Borrowings under the Credit Agreement are prepayable at our option without premium or penalty, subject to a 1.00% prepayment premium in connection with any repricing transaction with respect to the Term B Facility in the first six months after the effective date of the Credit Agreement. We may request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 net cash proceeds from certain non-ordinary course asset sales or other dispositions of property, in each case subject to terms and conditions customary for financings of this type. The schedule of principal payments on long-term debt is as follows:
September 30, 2018
2018 (remaining)
$
7
2019
28
2020
32
2021
52
2022
71
Thereafter
1,457
$
1,647
Less: current portion
(28
)
$
1,619
The Credit Agreement contains certain affirmative and negative covenants customary for financings of this type that, among other things, limit our and our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 repurchases, in respect of the our and our subsidiaries’ equity interests, to engage in transactions with affiliates, amend certain material documents or to permit the International Financial Reporting Standards equity amount of Lux Borrower to decrease below a certain amount. The Credit Agreement also contains financial covenants requiring the maintenance of a consolidated total leverage ratio of not greater than 4.25 to 1.00 (with step-downs to (i) 4.00 to 1.00 in approximately 2019, (ii) 3.75 to 1.00 in approximately 2020 and (iii) 3.50 to 1.00 in approximately 2021), and a consolidated interest coverage ratio of not less than 2.75 to 1.00. On September 27, 2018, we completed the offering of €350 million (approximately $400 million) in aggregate principal amount of 5.125% senior notes due 2026 (the “Senior Notes”). The Senior Notes bear interest at a fixed annual interest rate of 5.125% and mature on October 15, 2026. The Senior Notes were issued pursuant to an Indenture, dated September 27, 2018 (the “Indenture”), which, among other things and subject to certain limitations and exceptions, limits our ability and the ability of our restricted subsidiaries to: (i) incur, assume or guarantee additional indebtedness or issue certain disqualified equity interests and preferred shares, (ii) pay dividends or distributions on, or redeem or repurchase, capital stock and make other restricted payments, (iii) make investments, (iv) consummate certain asset sales or transfers, (v) engage in certain transactions with affiliates, (vi) grant or assume certain liens on assets to secure debt unless the Senior Notes are secured equally and ratably (vii) restrict dividends and other payments by certain of their subsidiaries and (vii) consolidate, merge, sell or otherwise dispose of all or substantially all of our or our restricted subsidiaries’ assets. All debt issuance costs, except for those associated to the Revolving Credit Facility, are deferred and recognized as a direct deduction to the related debt liability and are amortized to interest expense over the debt term. The company paid approximately $37 million of debt issuance costs in connection with the Term A Facility, Term B Facility, and Senior Notes. The unutilized portion of the Revolving Credit Facility is subject to an annual commitment fee of 0.40% to 0.50% depending on the Company’s consolidated leverage ratio. Debt issuance costs associated with the Revolving Credit Facility were capitalized in Other assets and are amortized to interest expense over the debt term. Approximately, $6 million of debt issuance costs were paid in connection with the Revolving Credit Facility.</t>
  </si>
  <si>
    <t>Financial Instruments and Fair Value Measures</t>
  </si>
  <si>
    <t>Derivative Instruments And Hedging Activities Disclosure [Abstract]</t>
  </si>
  <si>
    <t>Note 10. Financial Instruments and Fair Value Measures Our credit, market and foreign currency risk management policies are described in Note 14, Financial Instruments and Fair Value Measures, of the notes to the audited annual Combined Financial Statements for the year ended December 31, 2017 of the Transportation Systems Business included in our Form 10. At September 30, 2018 and December 31, 2017, we had contracts with aggregate gross notional amounts of $812 million and $928 million, respectively, to exchange foreign currencies, principally the U.S. Dollar, Euro, Chinese Yuan, Japanese Yen, Mexican Peso, New Romanian Leu, Australian Dollar and Korean Won.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September 30, 2018 and December 31, 2017:
Fair Value
Notional Amounts
Assets
Liabilities
September 30, 2018
December 31, 2017
September 30, 2018
December 31, 2017
September 30, 2018
December 31, 2017
Designated forward currency exchange contracts
$
—
$
556
$
—
$
—
$
—
$
35
(d)
Cross-currency swap designated as fair value hedge
425
—
10
(a)
—
—
—
$
425
$
556
$
10
$
—
$
—
$
35
Undesignated forward currency exchange contracts
387
372
2
(b)
—
1
(c)
2
(d)
$
812
$
928
$
12
$
—
$
1
$
37
( a )
Recorded within Other assets in the Company’s combined balance sheet
( b )
Recorded within Other current assets in the Company’s combined balance sheet
(c)
Recorded within Accrued liabilities in the Company’s combined balance sheet
( d )
Recorded within Due to related parties in the Company’s combined balance sheet On September 27, 2018, the Company entered into a floating-floating cross-currency swap contract to hedge the foreign currency exposure from foreign currency-denominated debt. The contract is designated as a foreign currency fair value hedge for accounting purposes and will mature on September 27, 2025. Accordingly, the gain or loss on this derivative instrument is recognized in earnings and included in Non-operating (income) expense. The change in fair value of the cross-currency swap attributable to the cross-currency basis spread are excluded from the fair value hedge effectiveness assessment and are recorded separately within Currency Basis Reserve as a component of Accumulated Other Comprehensive Income. For the three and nine months ended September 30, 2018, gains recorded in Non-operating (income) expense, under the cross-currency swap contract were $13 million. Gains and losses attributable to the cross-currency basis spread of $3 million were deferred to Other Comprehensive Income for the period ended September 30, 2018. The balance of the cross-currency basis spread of $3 million is included in the carrying value of the cross-currency swap contract of $10 million - the application of fair value hedge accounting had no effect on the carrying value of the hedged liability. The foreign currency exchange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and cash equivalents, Marketable securities (Level 2), Account receivables, notes and other receivables, Due from related parties, Account payables, and Due to related parties contained in the Combined Balance Sheet approximates fair value. The following table sets forth the Company’s financial assets and liabilities that were not carried at fair value:
September 30, 2018
Carrying Value
Fair Value
Long-term debt and related current maturities
$
1,605
$
1,647
The Company determined the fair value of certain of its long-term debt and related current maturities utilizing transactions in the listed markets for similar liabilities. As such, the fair value of the long-term debt and related current maturities is considered level 2.</t>
  </si>
  <si>
    <t>Accumulated Other Comprehensive Income (Loss)</t>
  </si>
  <si>
    <t>Accumulated Other Comprehensive Income Loss Net Of Tax [Abstract]</t>
  </si>
  <si>
    <t>Note 11. Accumulated Other Comprehensive Income (Loss) Changes in Accumulated Other Comprehensive Income (Loss) by Component
Foreign Exchange Translation Adjustment
Changes in Fair Value of Effective Cash Flow Hedges
Change in Currency Basis Reserve
Pension Adjustments
Total Accumulated Other Comprehensive Income (Loss)
Balance at December 31, 2016
$
212
$
42
$
—
$
(11
)
$
243
Other comprehensive income (loss) before reclassifications
46
(52
)
—
—
(6
)
Amounts reclassified from accumulated other comprehensive income (loss)
—
(13
)
—
—
(13
)
Net current period other comprehensive income (loss)
46
(65
)
—
—
(19
)
Balance at September 30, 2017
$
258
$
(23
)
$
—
$
(11
)
$
224
Foreign Exchange Translation Adjustment
Changes in Fair Value of Effective Cash Flow Hedges
Change in Currency Basis Reserve
Pension Adjustments
Total Accumulated Other Comprehensive Income (Loss)
Balance at December 31, 2017
$
284
$
(35
)
$
—
$
(11
)
$
238
Other comprehensive income (loss) before reclassifications
(251
)
3
(3
)
—
(251
)
Amounts reclassified from accumulated other comprehensive income (loss)
—
21
—
—
21
Net current period other comprehensive income (loss)
(251
)
24
(3
)
—
(230
)
Balance at September 30, 2018
$
33
$
(11
)
$
(3
)
$
(11
)
$
8</t>
  </si>
  <si>
    <t>Commitments and Contingencies</t>
  </si>
  <si>
    <t>Commitments And Contingencies Disclosure [Abstract]</t>
  </si>
  <si>
    <t xml:space="preserve">Note 12. Commitments and Contingencies Asbestos Matters Honeywell is a defendant in asbestos related personal injury actions mainly related to its legacy Bendix Friction Materials (“Bendix”) business. The Bendix business, manufactured automotive brake parts that contained chrysotile asbestos in an encapsulated form. Claimants consist largely of individuals who allege exposure to asbestos from brakes from either performing or being in the vicinity of individuals who performed brake replacements. In conjunction with Garrett’s separation from Honeywell, certain operations that were part of the Bendix business, along with the ownership of the Bendix trademark, was transferred to Garrett. As discussed in Note 1, these Combined Interim Financial Statements, prepared for the period during which the Business was still a part of Honeywell, reflect an estimated liability for resolution of pending and future asbestos-related and environmental liabilities related to these businesses, calculated as if we were responsible for 100% of the Bendix asbestos-liability payments. However, we note that this recognition model in the Combined Interim Financial Statements will differ from the recognition model to be presented in future financials as a standalone company which will reflect the terms of the Indemnification and Reimbursement Agreement with Honeywell signed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For additional information, see Note 14 Subsequent Events. The following tables summarize information concerning both Bendix and other asbestos related balances. Other represents asbestos liabilities related to claimants outside the United States. Asbestos Related Liabilities
Nine Months Ended September 30, 2018
Bendix
Other
Total
Beginning of the period
$
1,703
$
9
$
1,712
Accrual for update to estimated liabilities
141
—
141
Asbestos related liability payments
(151
)
(1
)
(152
)
End of the period
$
1,693
$
8
$
1,701
Insurance Recoveries for Asbestos Related Liabilities
Nine Months Ended September 30, 2018
Bendix
Beginning of the period
$
191
Probable insurance recoveries related to estimated liability
10
Insurance receipts for asbestos related liabilities
(24
)
Insurance receivables settlements
1
End of the period
$
178
Asbestos balances are included in the following balance sheet accounts:
September 30, 2018
December 31, 2017
Other current assets
$
16
$
17
Insurance recoveries for asbestos related liabilities
162
174
$
178
$
191
Accrued liabilities
$
185
$
185
Asbestos related liabilities
1,516
1,527
$
1,701
$
1,712
The following tables present information regarding Bendix related asbestos claims activity:
Nine Months Ended September 30,
Years Ended December 31,
Claims Activity
2018
2017
2016
Claims Unresolved at the beginning of the period
6,280
7,724
7,779
Claims Filed
1,895
2,645
2,830
Claims Resolved
(2,088
)
(4,089
)
(2,885
)
Claims Unresolved at the end of the period
6,087
6,280
7,724
Nine Months Ended September 30,
Years Ended December 31,
Disease Distribution of Unresolved Claims
2018
2017
2016
Mesothelioma and Other Cancer Claims
2,868
3,062
3,490
Nonmalignant Claims
3,219
3,218
4,234
Total Claims
6,087
6,280
7,724
Honeywell has experienced average resolutions per claim excluding legal costs as follows:
Years Ended December 31,
2017
2016
2015
2014
2013
(in whole dollars)
Malignant claims
$
56,000
$
44,000
$
44,000
$
53,500
$
51,000
Nonmalignant claims
$
2,800
$
4,485
$
100
$
120
$
850
It is not possible to predict whether resolution values for Bendix-related asbestos claims will increase, decrease or stabilize in the future. Our Combined Interim Financial Statements reflect an estimated liability for resolution of pending and unasserted Bendix-related asbestos claims. We have valued pending and unasserted Bendix-related asbestos claims using average resolution values for the previous five years. We update the resolution values used to estimate the cost of pending and unasserted Bendix-related asbestos claims during the fourth quarter each year. Such estimated cost of unasserted Bendix-related asbestos claims is based on historic claims filing experience and dismissal rates, disease classifications, and resolution values in the tort system for the previous five years. Asbestos costs and insurance recoveries are recorded in Other expense, net. Our insurance receivable corresponding to the liability for settlement of pending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Combined Interim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To date, no such matters are material to the Combined Statements of Operations. </t>
  </si>
  <si>
    <t>Pension Benefits</t>
  </si>
  <si>
    <t>Compensation And Retirement Disclosure [Abstract]</t>
  </si>
  <si>
    <t xml:space="preserve">Note 13. Pension Benefits Prior to the completion of the Spin-Off, certain Garrett employees participated in defined benefit pension plans (the “Shared Plans”) sponsored by Honeywell which includes participants of other Honeywell subsidiaries and operations. We accounted for our participation in the Shared Plans as multiemployer benefit plans. Accordingly, we did not record an asset or liability to recognize the funded status of the Shared Plans. The related pension expense was based on annual service cost of active Garrett participants and reported within Cost of goods sold in the Combined Statements of Operations. The pension expense specifically identified for the active Garrett participants in the Shared Plans for the three and nine months ended September 30, 2018 and 2017 was $1 million and $5 million, and $1 million and $5 million, respectively. Additionally, we sponsored a funded defined benefit pension plan covering the majority of our employees and retirees in Ireland (the “Ireland Plan”). Other pension plans sponsored by the Company outside of Ireland are not material to the Company either individually or in the aggregate. Net periodic pension benefit costs for the Ireland Plan was $0 million, and $1 million and $0 million, and $1 million for the three and nine months ended September 30, 2018 and 2017, respectively. </t>
  </si>
  <si>
    <t>Subsequent Events</t>
  </si>
  <si>
    <t>Subsequent Events [Abstract]</t>
  </si>
  <si>
    <t>Note 14. Subsequent Events The Company evaluated subsequent events for recognition or disclosure through November 6, 2018, the date the Combined Interim Financial Statements were available to be issued. On October 1, 2018, the Company became an independent publicly-traded company through a pro rata distribution by Honeywell of 100% of the outstanding shares of Garrett to Honeywell’s stockholders. For additional details, refer to Note 1 Background and Basis of Presentation. In connection with the Spin-Off, we also entered into an Indemnification and Reimbursement Agreement with Honeywell on September 12, 2018. 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we are required to make to Honeywell pursuant to the terms of this agreement will not be deductible for U.S. federal income tax purposes.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T and payroll taxes, relating to Garrett for all periods, including periods prior to the completion date of the Spin-Off. Among other items, as a result of the mandatory transition tax imposed by the Tax Cuts and Jobs Act, one of our subsidiaries is required to make payments to a subsidiary of Honeywell in the amount representing the net tax liability of Honeywell under the mandatory transition tax attributable to us, as determined by Honeywell. We currently estimate that our aggregate payments to Honeywell with respect to the mandatory transition tax will be $240 million. Under the terms of the Tax Matters Agreement, we are required to pay this amount in Euros, without interest, in five annual installments, each equal to 8% of the aggregate amount, followed by three additional annual installments equal to 15%, 20% and 25% of the aggregate amount, respectively.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We also entered into several additional agreements with Honeywell that govern the future relationship between us and Honeywell and impose certain obligations on us following the Spin-Off, and which may cause us to incur new costs, including the following:
•
a Separation and Distribution Agreement;
•
a Transition Services Agreement;
•
an Employee Matters Agreement;
•
an Intellectual Property Agreement; and
•
a Trademark License Agreement. A description of each of these agreements is included in a Current Report on Form 8-K filed with the SEC on October 1, 2018. On October 19, 2018, Honeywell disclosed in its Quarterly Report on Form 10-Q for the quarter ended September 30, 2018 (the “Honeywell Form 10-Q”) that the Division of Enforcement of the SEC has opened an investigation into Honeywell’s prior accounting for liability for unasserted Bendix-related asbestos claims. In addition, Honeywell noted that it revised certain previously-issued financial statements to correct the time period associated with the determination of appropriate accruals for legacy Bendix asbestos-related liability for unasserted claims. Our restated carve-out financial statements included in our Form 10 already contemplate these revisions, consistent with Honeywell’s previous disclosure in its Form 8-K filed with the SEC on August 23, 2018. The Indemnification and Reimbursement Agreement has not been amended and otherwise remains unchanged. Prior to the filing of the Honeywell Form 10-Q with the SEC, our management was not aware of the SEC’s investigation into Honeywell’s prior accounting.</t>
  </si>
  <si>
    <t>Summary of Significant Accounting Policies (Policies)</t>
  </si>
  <si>
    <t>Sales Recognition</t>
  </si>
  <si>
    <t xml:space="preserve">Sales Recognition — On January 1, 2018, we adopted the FASB´s updated guidance on revenue from contracts with customers, Accounting Standards Codification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t>
  </si>
  <si>
    <t xml:space="preserve">Pension Benefits —On January 1, 2018, we retrospectively adopted the new accounting guidance contained in Accounting Standards Update (“ASU”) 2017-07 which amends the presentation of net periodic pension costs. That guidance requires that we disaggregate the service cost component of net benefit costs and report those costs in the same line item or items in the Combined Statement of Operations as other compensation costs arising from services rendered by the pertinent employees during the period. The other non-service components of net benefit costs are required to be presented separately from the service cost component. Following the adoption of this guidance, we continue to record the service cost component of Pension ongoing (income) expense in Cost of goods sold. The remaining components of net benefit costs within Pension ongoing (income) expense, primarily interest costs and assumed return on plan assets, are now recorded in Non-operating (income) expense. We will continue to recognize net actuarial gains or losses in excess of 10% of the greater of the fair value of plan assets or the plans’ projected benefit obligation (the corridor) annually in the fourth quarter each year (MTM Adjustment). The MTM Adjustment will also be reported in Non-operating (income) expense. </t>
  </si>
  <si>
    <t>Derivative Financial Instruments</t>
  </si>
  <si>
    <t>Derivative Financial Instruments — On September 27, On September 27, 2018, the Company entered into a cross-currency swap contract to hedge the foreign currency exposure from foreign currency-denominated debt as described in Note 10, Financial Instruments and Fair Value Measures. The contract is designated as a fair value hedge for accounting purposes. On adoption of ASU 2017-12, the Company has elected to account for the portion of the change in fair value of the cross-currency swap attributable to the cross-currency basis spread separately within Currency basis reserve as a component of Other Comprehensive Income (“OCI”). In relation to the Company’s foreign currency exchange forward and option contracts (foreign currency exchange contracts), adoption of ASU 2017-12 had no impact on Garrett Motion Inc.’s combined balance sheets or results of operations. Such contracts will continue to be accounted for in the same manner as outlined in Note 2 to the audited annual Combined Financial Statements for the year ended December 31, 2017 of the Transportation Systems Business included in our Form 10.</t>
  </si>
  <si>
    <t>Recent Accounting Pronouncements</t>
  </si>
  <si>
    <t xml:space="preserve">Recent Accounting Pronouncements — We consider the applicability and impact of all recent accounting standards updates (“ASU’s”) issued by the Financial Accounting Standards Board (FASB). ASU’s not listed below were assessed and determined to be either not applicable or are expected to have immaterial impact on the combined financial position or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at will be effective for interim and annual periods beginning after December 15, 2018, with early adoption permitted. We expect to adopt the requirements of the new standard effective January 1, 2019. The guidance requires the use of a modified retrospective approach. We are currently evaluating our lease portfolio to assess the impact to the Combined Interim Financial Statements as well as planning for adoption and implementation of this standard, which includes assessing the impact on information systems and internal controls. In February 2018, the FASB issued guidance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are currently evaluating the impact of this standard on our Combined Interim Financial Statements and whether we will make the allowed election. </t>
  </si>
  <si>
    <t>Related Party Transactions with Honeywell (Tables)</t>
  </si>
  <si>
    <t>Schedule of Related Party Transactions</t>
  </si>
  <si>
    <t>Due from related parties, current consists of the following:
September 30, 2018
December 31, 2017
Cash pooling and short-term notes receivables
$
—
$
495
Other tax receivables from Parent
—
26
Receivables from related parties
—
8
Related party notes receivables, current
—
1
Foreign currency exchange contracts
—
—
$
—
$
530
Due from related parties, non-current consists of the following:
September 30, 2018
December 31, 2017
Other tax receivables from Parent
$
—
$
23
$
—
$
23
Due to related parties, current consists of the following:
September 30, 2018
December 31, 2017
Cash pooling and short-term notes payables
$
98
$
545
Related party notes payables, current
—
484
Payables to related parties
—
51
Foreign currency exchange contracts
—
37
$
98
$
1,117</t>
  </si>
  <si>
    <t>Summary of Components of Net Transfers to and from Honeywell</t>
  </si>
  <si>
    <t xml:space="preserve">The components of the net transfers to and from Honeywell for the three and nine months ended September 30, 2018 and 2017 are as follows:
For the Three Months Ended September 30,
For the Nine Months Ended September 30,
2018
2017
2018
2017
General financing activities
$
30
$
(111
)
$
1,761
$
(243
)
Distribution to Parent
(1,628
)
(69
)
(2,994
)
(69
)
Unbilled corporate allocations
15
31
41
64
Stock compensation expense and other compensation awards
5
5
17
14
Pension expense
2
2
7
7
Total net decrease in Invested deficit
$
(1,576
)
$
(142
)
$
(1,168
)
$
(227
) </t>
  </si>
  <si>
    <t>Revenue Recognition and Contracts with Customers (Tables)</t>
  </si>
  <si>
    <t>Summary of Cumulative Impact of New Accounting Pronouncements and Changes in Accounting on Combined Balance Sheet</t>
  </si>
  <si>
    <t xml:space="preserve">Upon adoption the cumulative impact of this change is as follows:
December 31, 2017
As reported
Adjustments
As adjusted
Combined Balance Sheet
Assets
Current assets:
Other current assets
$
321
$
7
$
328
Other assets
2
53
55
Liabilities
Non-current liabilities:
Deferred income taxes
956
6
962
Equity (Deficit)
Invested deficit
(2,433
)
54
(2,379
) </t>
  </si>
  <si>
    <t>Disaggregation of Revenue</t>
  </si>
  <si>
    <t>Sales by region (determined based on country of shipment) and channel are as follows:
For the Three Months Ended September 30, 2018
OEM
Aftermarket
Total
United States
$
89
$
40
$
129
Europe
394
36
430
Asia
201
13
214
Other International
6
5
11
$
690
$
94
$
784
For the Nine Months Ended September 30, 2018
OEM
Aftermarket
Total
United States
$
276
$
120
$
396
Europe
1,321
114
1,435
Asia
673
38
711
Other International
18
16
34
$
2,288
$
288
$
2,576</t>
  </si>
  <si>
    <t>Summary of Contract Assets and Liabilities</t>
  </si>
  <si>
    <t>The following table summarizes our contract assets and liabilities balances:
2018
Contract assets—January 1
$
5
Contract assets—September 30
6
Change in contract assets—Increase/(Decrease)
$
1
Contract liabilities—January 1
$
(7
)
Contract liabilities—September 30
(3
)
Change in contract liabilities—(Increase)/Decrease
$
4</t>
  </si>
  <si>
    <t>Accounts, Notes and Other Receivables—Net (Tables)</t>
  </si>
  <si>
    <t>Schedule of Accounts, Notes and Other Receivables Net</t>
  </si>
  <si>
    <t>September 30, 2018
December 31, 2017
Trade receivables
$
596
$
592
Notes receivables
112
83
Other receivables
56
73
$
764
$
748
Less—Allowance for doubtful accounts
(2
)
(3
)
$
762
$
745</t>
  </si>
  <si>
    <t>Inventories-Net (Tables)</t>
  </si>
  <si>
    <t>Summary of Inventories</t>
  </si>
  <si>
    <t>September 30, 2018
December 31, 2017
Raw materials
$
117
$
118
Work in process
21
20
Finished products
67
73
$
205
$
211
Less—Reserves
(22
)
(23
)
$
183
$
188</t>
  </si>
  <si>
    <t>Accrued Liabilities (Tables)</t>
  </si>
  <si>
    <t>Summary of Accrued Liabilities</t>
  </si>
  <si>
    <t xml:space="preserve">September 30, 2018
December 31, 2017
Asbestos-related liabilities
$
185
$
185
Customer pricing reserve
119
114
Compensation, benefit and other employee related
69
65
Repositioning
19
60
Product warranties and performance guarantees
26
28
Other taxes
5
22
Customer advances and deferred income (a)
11
21
Other (primarily operating expenses)
70
76
$
504
$
571
(a)
Customer advances and deferred income include $3 million and $7 million of contract liabilities as of September 30, 2018 and December 31, 2017, respectively. See Note 4 Revenue Recognition and Contracts with Customers. </t>
  </si>
  <si>
    <t>Summary of Expenses Related to the Repositioning Accruals</t>
  </si>
  <si>
    <t>The Company accrued repositioning costs related to projects to optimize our product costs and to right-size our organizational structure. Expenses related to the repositioning accruals are included in Cost of goods sold in our Combined Statement of Operations.
Severance Costs
Exit Costs
Total
Balance at December 31, 2016
$
35
$
8
$
43
Charges
13
—
13
Usage—cash
(5
)
(2
)
(7
)
Foreign currency translation
4
—
4
Balance at September 30, 2017
$
47
$
6
$
53
Severance Costs
Exit Costs
Total
Balance at December 31, 2017
$
53
$
7
$
60
Charges
2
—
2
Usage—cash
(39
)
(4
)
(43
)
Foreign currency translation
—
—
—
Balance at September 30, 2018
$
16
$
3
$
19</t>
  </si>
  <si>
    <t>Long-term Debt and Credit Agreements (Tables)</t>
  </si>
  <si>
    <t>Summary of Amounts Outstanding on Long-term Debt</t>
  </si>
  <si>
    <t>The amounts outstanding on long-term debt are as follows:
September 30, 2018
Term Loan A
$
382
Term Loan B
859
Senior Notes
406
1,647
Less: current portion
(28
)
$
1,619</t>
  </si>
  <si>
    <t>Schedule of Principal Payments on Long-term Debt</t>
  </si>
  <si>
    <t>The schedule of principal payments on long-term debt is as follows:
September 30, 2018
2018 (remaining)
$
7
2019
28
2020
32
2021
52
2022
71
Thereafter
1,457
$
1,647
Less: current portion
(28
)
$
1,619</t>
  </si>
  <si>
    <t>Financial Instruments and Fair Value Measures (Tables)</t>
  </si>
  <si>
    <t>Summary of Financial Assets and Liabilities Accounted for at Fair Value on Recurring Basis</t>
  </si>
  <si>
    <t>The following table sets forth the Company’s financial assets and liabilities that were accounted for at fair value on a recurring basis as of September 30, 2018 and December 31, 2017:
Fair Value
Notional Amounts
Assets
Liabilities
September 30, 2018
December 31, 2017
September 30, 2018
December 31, 2017
September 30, 2018
December 31, 2017
Designated forward currency exchange contracts
$
—
$
556
$
—
$
—
$
—
$
35
(d)
Cross-currency swap designated as fair value hedge
425
—
10
(a)
—
—
—
$
425
$
556
$
10
$
—
$
—
$
35
Undesignated forward currency exchange contracts
387
372
2
(b)
—
1
(c)
2
(d)
$
812
$
928
$
12
$
—
$
1
$
37
( a )
Recorded within Other assets in the Company’s combined balance sheet
( b )
Recorded within Other current assets in the Company’s combined balance sheet
(c)
Recorded within Accrued liabilities in the Company’s combined balance sheet
( d )
Recorded within Due to related parties in the Company’s combined balance sheet</t>
  </si>
  <si>
    <t>Summary of Financial Assets and Liabilities Not Carried at Fair Value</t>
  </si>
  <si>
    <t>The following table sets forth the Company’s financial assets and liabilities that were not carried at fair value:
September 30, 2018
Carrying Value
Fair Value
Long-term debt and related current maturities
$
1,605
$
1,647</t>
  </si>
  <si>
    <t>Accumulated Other Comprehensive Income (Loss) (Tables)</t>
  </si>
  <si>
    <t>Summary of Changes in Accumulated Other Comprehensive Income (Loss) by Component</t>
  </si>
  <si>
    <t>Changes in Accumulated Other Comprehensive Income (Loss) by Component
Foreign Exchange Translation Adjustment
Changes in Fair Value of Effective Cash Flow Hedges
Change in Currency Basis Reserve
Pension Adjustments
Total Accumulated Other Comprehensive Income (Loss)
Balance at December 31, 2016
$
212
$
42
$
—
$
(11
)
$
243
Other comprehensive income (loss) before reclassifications
46
(52
)
—
—
(6
)
Amounts reclassified from accumulated other comprehensive income (loss)
—
(13
)
—
—
(13
)
Net current period other comprehensive income (loss)
46
(65
)
—
—
(19
)
Balance at September 30, 2017
$
258
$
(23
)
$
—
$
(11
)
$
224
Foreign Exchange Translation Adjustment
Changes in Fair Value of Effective Cash Flow Hedges
Change in Currency Basis Reserve
Pension Adjustments
Total Accumulated Other Comprehensive Income (Loss)
Balance at December 31, 2017
$
284
$
(35
)
$
—
$
(11
)
$
238
Other comprehensive income (loss) before reclassifications
(251
)
3
(3
)
—
(251
)
Amounts reclassified from accumulated other comprehensive income (loss)
—
21
—
—
21
Net current period other comprehensive income (loss)
(251
)
24
(3
)
—
(230
)
Balance at September 30, 2018
$
33
$
(11
)
$
(3
)
$
(11
)
$
8</t>
  </si>
  <si>
    <t>Commitments and Contingencies (Tables)</t>
  </si>
  <si>
    <t>Summary of Asbestos Related Liabilities and Insurance Recoveries</t>
  </si>
  <si>
    <t>The following tables summarize information concerning both Bendix and other asbestos related balances. Other represents asbestos liabilities related to claimants outside the United States. Asbestos Related Liabilities
Nine Months Ended September 30, 2018
Bendix
Other
Total
Beginning of the period
$
1,703
$
9
$
1,712
Accrual for update to estimated liabilities
141
—
141
Asbestos related liability payments
(151
)
(1
)
(152
)
End of the period
$
1,693
$
8
$
1,701
Insurance Recoveries for Asbestos Related Liabilities
Nine Months Ended September 30, 2018
Bendix
Beginning of the period
$
191
Probable insurance recoveries related to estimated liability
10
Insurance receipts for asbestos related liabilities
(24
)
Insurance receivables settlements
1
End of the period
$
178</t>
  </si>
  <si>
    <t>Summary of Asbestos Balances Included in Balance Sheet Accounts</t>
  </si>
  <si>
    <t>Asbestos balances are included in the following balance sheet accounts:
September 30, 2018
December 31, 2017
Other current assets
$
16
$
17
Insurance recoveries for asbestos related liabilities
162
174
$
178
$
191
Accrued liabilities
$
185
$
185
Asbestos related liabilities
1,516
1,527
$
1,701
$
1,712</t>
  </si>
  <si>
    <t>Summary of Asbestos Claim Activity</t>
  </si>
  <si>
    <t>The following tables present information regarding Bendix related asbestos claims activity:
Nine Months Ended September 30,
Years Ended December 31,
Claims Activity
2018
2017
2016
Claims Unresolved at the beginning of the period
6,280
7,724
7,779
Claims Filed
1,895
2,645
2,830
Claims Resolved
(2,088
)
(4,089
)
(2,885
)
Claims Unresolved at the end of the period
6,087
6,280
7,724
Nine Months Ended September 30,
Years Ended December 31,
Disease Distribution of Unresolved Claims
2018
2017
2016
Mesothelioma and Other Cancer Claims
2,868
3,062
3,490
Nonmalignant Claims
3,219
3,218
4,234
Total Claims
6,087
6,280
7,724</t>
  </si>
  <si>
    <t>Summary of Average Resolutions Per Claim Excluding Legal Costs</t>
  </si>
  <si>
    <t>Honeywell has experienced average resolutions per claim excluding legal costs as follows:
Years Ended December 31,
2017
2016
2015
2014
2013
(in whole dollars)
Malignant claims
$
56,000
$
44,000
$
44,000
$
53,500
$
51,000
Nonmalignant claims
$
2,800
$
4,485
$
100
$
120
$
850</t>
  </si>
  <si>
    <t>Background and Basis of Presentation - Additional Information (Details) shares in Millions</t>
  </si>
  <si>
    <t>Oct. 01, 2018shares</t>
  </si>
  <si>
    <t>Sep. 12, 2018</t>
  </si>
  <si>
    <t>Bendix</t>
  </si>
  <si>
    <t>Background And Basis Of Presentation [Line Items]</t>
  </si>
  <si>
    <t>Percentage of asbestos and environmental liabilities liable to pay</t>
  </si>
  <si>
    <t>100.00%</t>
  </si>
  <si>
    <t>Honeywell | Indemnification and Reimbursement Agreement</t>
  </si>
  <si>
    <t>Percentage of net insurance receipts</t>
  </si>
  <si>
    <t>90.00%</t>
  </si>
  <si>
    <t>Honeywell | Bendix | Indemnification and Reimbursement Agreement</t>
  </si>
  <si>
    <t>Honeywell | Subsequent Event</t>
  </si>
  <si>
    <t>Interest ownership percentage by parent</t>
  </si>
  <si>
    <t>Conversion common stock shareowner received ratio</t>
  </si>
  <si>
    <t>Description of conversion common stock shareowner received ratio</t>
  </si>
  <si>
    <t>Each Honeywell stockholder of record received one share of Garrett common stock for every 10 shares of Honeywell common stock held on the record date.</t>
  </si>
  <si>
    <t>Shares of Garrett common stock distributed</t>
  </si>
  <si>
    <t>Honeywell | Subsequent Event | Indemnification and Reimbursement Agreement</t>
  </si>
  <si>
    <t>Honeywell | Subsequent Event | Bendix | Indemnification and Reimbursement Agreement</t>
  </si>
  <si>
    <t>Related Party Transactions with Honeywell - Additional Information (Details) - Honeywell International Inc - USD ($) $ in Millions</t>
  </si>
  <si>
    <t>Notes Receivables</t>
  </si>
  <si>
    <t>Related Party Transaction [Line Items]</t>
  </si>
  <si>
    <t>Interest income received for related party</t>
  </si>
  <si>
    <t>Notes Payable</t>
  </si>
  <si>
    <t>Interest expense incurred for related party</t>
  </si>
  <si>
    <t>Invested Deficit</t>
  </si>
  <si>
    <t>Non-interest-bearing cash pooling balances</t>
  </si>
  <si>
    <t>Selling, General and Administrative Expenses</t>
  </si>
  <si>
    <t>General corporate expenses included within selling, general and administrative expenses</t>
  </si>
  <si>
    <t>Related Party Transactions with Honeywell - Summary of Due from Related Parties, Current (Details) $ in Millions</t>
  </si>
  <si>
    <t>Dec. 31, 2017USD ($)</t>
  </si>
  <si>
    <t>Due from related parties, current</t>
  </si>
  <si>
    <t>Honeywell International Inc</t>
  </si>
  <si>
    <t>Cash pooling and short-term notes receivables</t>
  </si>
  <si>
    <t>Other tax receivables from Parent</t>
  </si>
  <si>
    <t>Related party notes receivables, current</t>
  </si>
  <si>
    <t>Related Party Transactions with Honeywell - Summary of Due from Related Parties, Non-Current (Details) $ in Millions</t>
  </si>
  <si>
    <t>Due from related parties, non-current</t>
  </si>
  <si>
    <t>Related Party Transactions with Honeywell - Summary of Due to Related Parties, Current (Details) - USD ($) $ in Millions</t>
  </si>
  <si>
    <t>Due to related parties, current</t>
  </si>
  <si>
    <t>Cash pooling and short-term notes payables</t>
  </si>
  <si>
    <t>Related party notes payables, current</t>
  </si>
  <si>
    <t>Foreign currency exchange contracts</t>
  </si>
  <si>
    <t>Related Party Transactions with Honeywell - Summary of Components of Net Transfers to and from Honeywell (Details) - Honeywell International Inc - USD ($) $ in Millions</t>
  </si>
  <si>
    <t>General financing activities</t>
  </si>
  <si>
    <t>Distribution to Parent</t>
  </si>
  <si>
    <t>Unbilled corporate allocations</t>
  </si>
  <si>
    <t>Stock compensation expense and other compensation awards</t>
  </si>
  <si>
    <t>Total net decrease in Invested deficit</t>
  </si>
  <si>
    <t>Revenue Recognition and Contracts with Customers -Summary of Cumulative Impact of New Accounting Pronouncements and Changes in Accounting on Combined Balance Sheet (Details) - USD ($) $ in Millions</t>
  </si>
  <si>
    <t>Non-current liabilities:</t>
  </si>
  <si>
    <t>Adjustments</t>
  </si>
  <si>
    <t>As Adjusted</t>
  </si>
  <si>
    <t>Revenue Recognition and Contracts with Customers - Additional Information (Details) - USD ($) $ in Millions</t>
  </si>
  <si>
    <t>Revenue Recognition And Contracts With Customers [Line Items]</t>
  </si>
  <si>
    <t>Decrease in revenues</t>
  </si>
  <si>
    <t>Deferred payments to customers</t>
  </si>
  <si>
    <t>Performance obligation expected to be satisfied, period</t>
  </si>
  <si>
    <t>1 year</t>
  </si>
  <si>
    <t>Revenue performance obligation, description of timing</t>
  </si>
  <si>
    <t>The timing of satisfying the performance obligation is typically indicated by the terms of the contract. All performance obligations are expected to be satisfied within one year, with substantially all performance obligations being satisfied within a month.</t>
  </si>
  <si>
    <t>Contract with customer cash advances and unbilled receivables settlement period</t>
  </si>
  <si>
    <t>3 months</t>
  </si>
  <si>
    <t>Revenue performance obligation, description of payment terms</t>
  </si>
  <si>
    <t>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t>
  </si>
  <si>
    <t>Revenue, Practical Expedient, Initial Application and Transition, Nondisclosure of Transaction Price Allocation to Remaining Performance Obligation [true false]</t>
  </si>
  <si>
    <t>true</t>
  </si>
  <si>
    <t>Maximum</t>
  </si>
  <si>
    <t>Revenue performance obligation satisfied over time percentage</t>
  </si>
  <si>
    <t>1.00%</t>
  </si>
  <si>
    <t>Other Current Assets</t>
  </si>
  <si>
    <t>Other Assets</t>
  </si>
  <si>
    <t>Revenue Recognition and Contracts with Customers - Schedule of Disaggregated Revenue Sales by Region (Determined Based on Country of Shipment) and Channel (Details) - USD ($) $ in Millions</t>
  </si>
  <si>
    <t>Disaggregation Of Revenue [Line Items]</t>
  </si>
  <si>
    <t>Net sales</t>
  </si>
  <si>
    <t>OEM</t>
  </si>
  <si>
    <t>Aftermarket</t>
  </si>
  <si>
    <t>United States</t>
  </si>
  <si>
    <t>United States | OEM</t>
  </si>
  <si>
    <t>United States | Aftermarket</t>
  </si>
  <si>
    <t>Europe</t>
  </si>
  <si>
    <t>Europe | OEM</t>
  </si>
  <si>
    <t>Europe | Aftermarket</t>
  </si>
  <si>
    <t>Asia</t>
  </si>
  <si>
    <t>Asia | OEM</t>
  </si>
  <si>
    <t>Asia | Aftermarket</t>
  </si>
  <si>
    <t>Other International</t>
  </si>
  <si>
    <t>Other International | OEM</t>
  </si>
  <si>
    <t>Other International | Aftermarket</t>
  </si>
  <si>
    <t>Revenue Recognition and Contracts with Customers - Summary of Contract Assets and Liabilities (Details) $ in Millions</t>
  </si>
  <si>
    <t>Sep. 30, 2018USD ($)</t>
  </si>
  <si>
    <t>Contract With Customer Asset And Liability [Abstract]</t>
  </si>
  <si>
    <t>Contract assets—January 1</t>
  </si>
  <si>
    <t>Contract assets—September 30</t>
  </si>
  <si>
    <t>Change in contract assets—Increase/(Decrease)</t>
  </si>
  <si>
    <t>Contract liabilities—January 1</t>
  </si>
  <si>
    <t>Contract liabilities—September 30</t>
  </si>
  <si>
    <t>Change in contract liabilities—(Increase)/Decrease</t>
  </si>
  <si>
    <t>Income Taxes - Additional Information (Details) - USD ($) $ in Millions</t>
  </si>
  <si>
    <t>Effective tax rate reduction in tax expense due to spin-off</t>
  </si>
  <si>
    <t>U.S. federal statutory rate</t>
  </si>
  <si>
    <t>21.00%</t>
  </si>
  <si>
    <t>35.00%</t>
  </si>
  <si>
    <t>Provisional tax amount related to deemed repatriation transition tax</t>
  </si>
  <si>
    <t>Provisional tax amount related to taxes on undistributed earnings</t>
  </si>
  <si>
    <t>Increase to the effective tax rate, amount</t>
  </si>
  <si>
    <t>Increase to the effective tax rate, percentage</t>
  </si>
  <si>
    <t>1.70%</t>
  </si>
  <si>
    <t>Accounts, Notes and Other Receivables Net - Schedule of Accounts, Notes and Other Receivables Net (Details) - USD ($) $ in Millions</t>
  </si>
  <si>
    <t>Trade receivables</t>
  </si>
  <si>
    <t>Notes receivables</t>
  </si>
  <si>
    <t>Other receivables</t>
  </si>
  <si>
    <t>Accounts, notes and other receivables, gross</t>
  </si>
  <si>
    <t>Less—Allowance for doubtful accounts</t>
  </si>
  <si>
    <t>Accounts, notes and other receivables, net</t>
  </si>
  <si>
    <t>Accounts, Notes and Other Receivables Net - Additional Information (Details) - USD ($) $ in Millions</t>
  </si>
  <si>
    <t>Unbilled balances</t>
  </si>
  <si>
    <t>Unbilled contracts assets</t>
  </si>
  <si>
    <t>Inventories-Net - Summary of Inventories (Details) - USD ($) $ in Millions</t>
  </si>
  <si>
    <t>Inventory Combining Work In Process And Raw Materials Alternative Gross [Abstract]</t>
  </si>
  <si>
    <t>Raw materials</t>
  </si>
  <si>
    <t>Work in process</t>
  </si>
  <si>
    <t>Finished products</t>
  </si>
  <si>
    <t>Inventory, gross</t>
  </si>
  <si>
    <t>Less—Reserves</t>
  </si>
  <si>
    <t>Accrued Liabilities - Summary of Accrued Liabilities (Details) - USD ($) $ in Millions</t>
  </si>
  <si>
    <t>Asbestos-related liabilities</t>
  </si>
  <si>
    <t>Customer pricing reserve</t>
  </si>
  <si>
    <t>Compensation, benefit and other employee related</t>
  </si>
  <si>
    <t>Repositioning</t>
  </si>
  <si>
    <t>Product warranties and performance guarantees</t>
  </si>
  <si>
    <t>Other taxes</t>
  </si>
  <si>
    <t>Customer advances and deferred income</t>
  </si>
  <si>
    <t>Other (primarily operating expenses)</t>
  </si>
  <si>
    <t>Accrued Liabilities - Summary of Accrued Liabilities (Parenthetical) (Details) - USD ($) $ in Millions</t>
  </si>
  <si>
    <t>Contract liabilities</t>
  </si>
  <si>
    <t>Accrued Liabilities - Summary of Expenses Related to the Repositioning Accruals (Details) - USD ($) $ in Millions</t>
  </si>
  <si>
    <t>Restructuring Cost And Reserve [Line Items]</t>
  </si>
  <si>
    <t>Balance at beginning of period</t>
  </si>
  <si>
    <t>Charges</t>
  </si>
  <si>
    <t>Usage—cash</t>
  </si>
  <si>
    <t>Foreign currency translation</t>
  </si>
  <si>
    <t>Balance at end of period</t>
  </si>
  <si>
    <t>Severance Costs</t>
  </si>
  <si>
    <t>Exit Costs</t>
  </si>
  <si>
    <t>Long-term Debt and Credit Agreements - Summary of Amounts Outstanding on Long-term Debt (Details) $ in Millions</t>
  </si>
  <si>
    <t>Debt Instrument [Line Items]</t>
  </si>
  <si>
    <t>Long-term debt</t>
  </si>
  <si>
    <t>Less: current portion</t>
  </si>
  <si>
    <t>Debt face amount</t>
  </si>
  <si>
    <t>Term Loan A</t>
  </si>
  <si>
    <t>Term Loan B</t>
  </si>
  <si>
    <t>Senior Notes</t>
  </si>
  <si>
    <t>Long-term Debt and Credit Agreements - Additional Information (Details)</t>
  </si>
  <si>
    <t>Sep. 27, 2018USD ($)</t>
  </si>
  <si>
    <t>Sep. 27, 2018EUR (€)</t>
  </si>
  <si>
    <t>Line of credit, interest rate terms</t>
  </si>
  <si>
    <t>Senior Credit Facilities are subject to an interest rate, at our option, of either (a)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an adjusted LIBOR rate (“LIBOR”) (which shall not be less than zero), or (c) an adjusted EURIBOR rate (“EURIBOR”) (which shall not be less than zero), in each case, plus an applicable margin.</t>
  </si>
  <si>
    <t>Line of credit, frequency of interest payment description</t>
  </si>
  <si>
    <t>Interest payments with respect to the Term Loan Facilities are required either on a quarterly basis (for ABR loans) or at the end of each interest period (for LIBOR and EURIBOR loans) or, if the duration of the applicable interest period exceeds three months, then every three months</t>
  </si>
  <si>
    <t>Line of credit, frequency of principal payments</t>
  </si>
  <si>
    <t>quarterly</t>
  </si>
  <si>
    <t>Payment of debt issuance costs</t>
  </si>
  <si>
    <t>Consolidated total leverage ratio</t>
  </si>
  <si>
    <t>425.00%</t>
  </si>
  <si>
    <t>Consolidated total leverage ratio in 2019</t>
  </si>
  <si>
    <t>400.00%</t>
  </si>
  <si>
    <t>Consolidated total leverage ratio in 2020</t>
  </si>
  <si>
    <t>375.00%</t>
  </si>
  <si>
    <t>Consolidated total leverage ratio in 2021</t>
  </si>
  <si>
    <t>350.00%</t>
  </si>
  <si>
    <t>Minimum [Member]</t>
  </si>
  <si>
    <t>Consolidated interest coverage ratio</t>
  </si>
  <si>
    <t>275.00%</t>
  </si>
  <si>
    <t>Term B Facility</t>
  </si>
  <si>
    <t>Percentage of prepayment premium</t>
  </si>
  <si>
    <t>Term B Facility | LIBOR Loans</t>
  </si>
  <si>
    <t>Debt instrument applicale margin rate</t>
  </si>
  <si>
    <t>2.50%</t>
  </si>
  <si>
    <t>Term B Facility | ABR Loans</t>
  </si>
  <si>
    <t>1.50%</t>
  </si>
  <si>
    <t>Term B Facility | EURIBOR Loans</t>
  </si>
  <si>
    <t>2.75%</t>
  </si>
  <si>
    <t>5.125% Senior Notes Due 2026</t>
  </si>
  <si>
    <t>Senior notes</t>
  </si>
  <si>
    <t>Debt instrument, annual fixed interest rate</t>
  </si>
  <si>
    <t>5.125%</t>
  </si>
  <si>
    <t>Debt instrument maturity date</t>
  </si>
  <si>
    <t>Oct. 15,
		2026</t>
  </si>
  <si>
    <t>Revolving Credit Facility</t>
  </si>
  <si>
    <t>Revolving Credit Facility | Maximum</t>
  </si>
  <si>
    <t>Percentage of annual commitment fee</t>
  </si>
  <si>
    <t>0.50%</t>
  </si>
  <si>
    <t>Revolving Credit Facility | Minimum [Member]</t>
  </si>
  <si>
    <t>0.40%</t>
  </si>
  <si>
    <t>Credit Agreement | Euro Equivalent Senior Secured Financing</t>
  </si>
  <si>
    <t>Line of credit, maximum borrowing capacity</t>
  </si>
  <si>
    <t>Credit Agreement | Term B Facility</t>
  </si>
  <si>
    <t>Line of credit, term</t>
  </si>
  <si>
    <t>7 years</t>
  </si>
  <si>
    <t>Credit Agreement | Term A Facility</t>
  </si>
  <si>
    <t>Line of credit, maximum borrowing capacity | €</t>
  </si>
  <si>
    <t>5 years</t>
  </si>
  <si>
    <t>Credit Agreement | Revolving Facility</t>
  </si>
  <si>
    <t>Long-term Debt and Credit Agreements - Schedule of Principal Payments on Long-term Debt (Details) $ in Millions</t>
  </si>
  <si>
    <t>2018 (remaining)</t>
  </si>
  <si>
    <t>Thereafter</t>
  </si>
  <si>
    <t>Financial Instruments and Fair Value Measures -Additional Information (Details) - USD ($)</t>
  </si>
  <si>
    <t>Derivative Instruments And Hedging Activities Disclosures [Line Items]</t>
  </si>
  <si>
    <t>Derivative, aggregate gross notional amount</t>
  </si>
  <si>
    <t>Cross-currency Swap Contract</t>
  </si>
  <si>
    <t>Foreign currency fair value hedge contract entered date</t>
  </si>
  <si>
    <t>Sep. 27,
		2018</t>
  </si>
  <si>
    <t>Foreign currency fair value hedge contract maturity date</t>
  </si>
  <si>
    <t>Sep. 27,
		2025</t>
  </si>
  <si>
    <t>Cross-currency basis spread included in the carrying value of debt instrument</t>
  </si>
  <si>
    <t>Carrying value of derivative instrument</t>
  </si>
  <si>
    <t>Cross-currency Swap Contract | Nonoperating (Income) Expense</t>
  </si>
  <si>
    <t>Gains on derivative instrument</t>
  </si>
  <si>
    <t>Cross-currency Swap Contract | Other Comprehensive Income</t>
  </si>
  <si>
    <t>Gains and losses attributable to cross-currency basis spread</t>
  </si>
  <si>
    <t>Financial Instruments and Fair Value Measures - Summary of Financial Assets and Liabilities Accounted for at Fair Value on Recurring Basis (Details) - USD ($)</t>
  </si>
  <si>
    <t>Fair Value Assets And Liabilities Measured On Recurring And Nonrecurring Basis [Line Items]</t>
  </si>
  <si>
    <t>Notional Amounts</t>
  </si>
  <si>
    <t>Fair Value Measurements Recurring [Member] | Significant Observable Inputs (Level 2) [Member] | Designated as Hedging [Member]</t>
  </si>
  <si>
    <t>Fair Vale, Assets</t>
  </si>
  <si>
    <t>Fair Value, Liabilities</t>
  </si>
  <si>
    <t>Fair Value Measurements Recurring [Member] | Significant Observable Inputs (Level 2) [Member] | Designated as Hedging [Member] | Forward Currency Exchange Contracts [Member]</t>
  </si>
  <si>
    <t>Fair Value Measurements Recurring [Member] | Significant Observable Inputs (Level 2) [Member] | Designated as Hedging [Member] | Cross-currency Swap Designated as Fair Value Hedge [Member]</t>
  </si>
  <si>
    <t>Fair Value Measurements Recurring [Member] | Significant Observable Inputs (Level 2) [Member] | Undesignated as Hedging [Member]</t>
  </si>
  <si>
    <t>Fair Value Measurements Recurring [Member] | Significant Observable Inputs (Level 2) [Member] | Undesignated as Hedging [Member] | Forward Currency Exchange Contracts [Member]</t>
  </si>
  <si>
    <t>Financial Instruments and Fair Value Measures - Summary of Financial Assets and Liabilities Not Carried at Fair Value (Details) $ in Millions</t>
  </si>
  <si>
    <t>Carrying Value [Member]</t>
  </si>
  <si>
    <t>Fair Value Balance Sheet Grouping Financial Statement Captions [Line Items]</t>
  </si>
  <si>
    <t>Long-term debt and related current maturities</t>
  </si>
  <si>
    <t>Fair Value [Member]</t>
  </si>
  <si>
    <t>Accumulated Other Comprehensive Income (Loss) - Summary of Changes in Accumulated Other Comprehensive Income (Loss) by Component (Details) - USD ($) $ in Millions</t>
  </si>
  <si>
    <t>Accumulated Other Comprehensive Income Loss [Line Items]</t>
  </si>
  <si>
    <t>Balance beginning of period</t>
  </si>
  <si>
    <t>Balance end of period</t>
  </si>
  <si>
    <t>Foreign Exchange Translation Adjustment</t>
  </si>
  <si>
    <t>Other comprehensive income (loss) before reclassifications</t>
  </si>
  <si>
    <t>Changes in Fair Value of Effective Cash Flow Hedges</t>
  </si>
  <si>
    <t>Amounts reclassified from accumulated other comprehensive income (loss)</t>
  </si>
  <si>
    <t>Change in Currency Basis Reserve</t>
  </si>
  <si>
    <t>Pension Adjustments</t>
  </si>
  <si>
    <t>Total Accumulated Other Comprehensive Income (Loss)</t>
  </si>
  <si>
    <t>Commitments and Contingencies - Additional Information (Details)</t>
  </si>
  <si>
    <t>Loss Contingencies [Line Items]</t>
  </si>
  <si>
    <t>Bendix | Honeywell | Indemnification and Reimbursement Agreement</t>
  </si>
  <si>
    <t>Commitments and Contingencies - Summary of Asbestos Related Liabilities (Details) $ in Millions</t>
  </si>
  <si>
    <t>Beginning of the period</t>
  </si>
  <si>
    <t>Accrual for update to estimated liabilities</t>
  </si>
  <si>
    <t>Asbestos related liability payments</t>
  </si>
  <si>
    <t>End of the period</t>
  </si>
  <si>
    <t>Commitments and Contingencies - Summary of Insurance Recoveries for Asbestos Related Liabilities (Details) $ in Millions</t>
  </si>
  <si>
    <t>Probable insurance recoveries related to estimated liability</t>
  </si>
  <si>
    <t>Insurance receipts for asbestos related liabilities</t>
  </si>
  <si>
    <t>Insurance receivables settlements</t>
  </si>
  <si>
    <t>Commitments and Contingencies - Summary of Asbestos Balances Included in Balance Sheet Accounts (Details) - USD ($) $ in Millions</t>
  </si>
  <si>
    <t>Total Assets</t>
  </si>
  <si>
    <t>Total Liabilities</t>
  </si>
  <si>
    <t>Commitments and Contingencies - Summary of Asbestos Claims Activity (Details) - Bendix - Claim</t>
  </si>
  <si>
    <t>12 Months Ended</t>
  </si>
  <si>
    <t>Dec. 31, 2016</t>
  </si>
  <si>
    <t>Claims Activity</t>
  </si>
  <si>
    <t>Claims Unresolved at the beginning of the period</t>
  </si>
  <si>
    <t>Claims Filed</t>
  </si>
  <si>
    <t>Claims Resolved</t>
  </si>
  <si>
    <t>Claims Unresolved at the end of the period</t>
  </si>
  <si>
    <t>Commitments and Contingencies - Summary of Asbestos Disease Distribution of Unresolved Claims (Details) - Bendix - Claim</t>
  </si>
  <si>
    <t>Dec. 31, 2015</t>
  </si>
  <si>
    <t>Disease Distribution of Unresolved Claims</t>
  </si>
  <si>
    <t>Mesothelioma and Other Cancer Claims</t>
  </si>
  <si>
    <t>Nonmalignant Claims</t>
  </si>
  <si>
    <t>Total Claims</t>
  </si>
  <si>
    <t>Commitments and Contingencies - Summary of Average Resolutions Per Claim Excluding Legal Costs (Details) - $ / Claim</t>
  </si>
  <si>
    <t>Dec. 31, 2014</t>
  </si>
  <si>
    <t>Dec. 31, 2013</t>
  </si>
  <si>
    <t>Malignant claims</t>
  </si>
  <si>
    <t>Nonmalignant claims</t>
  </si>
  <si>
    <t>Pension Benefits - Additional Information (Details) - USD ($) $ in Millions</t>
  </si>
  <si>
    <t>Shared Plan</t>
  </si>
  <si>
    <t>Defined Benefit Plan Disclosure [Line Items]</t>
  </si>
  <si>
    <t>Ireland Plan</t>
  </si>
  <si>
    <t>Net periodic pension benefit costs</t>
  </si>
  <si>
    <t>Subsequent Events - Additional Information (Details) $ in Millions</t>
  </si>
  <si>
    <t>Oct. 01, 2018USD ($)DayInstallment</t>
  </si>
  <si>
    <t>Subsequent Event [Line Items]</t>
  </si>
  <si>
    <t>Loss contingency, receivable</t>
  </si>
  <si>
    <t>Description of indemnification agreement</t>
  </si>
  <si>
    <t>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si>
  <si>
    <t>Spinoff activities completion date</t>
  </si>
  <si>
    <t>Oct. 1,
		2018</t>
  </si>
  <si>
    <t>Honeywell | Subsequent Event | Tax Matters Agreement</t>
  </si>
  <si>
    <t>Aggregate payments connection with mandatory transition tax</t>
  </si>
  <si>
    <t>Number of annual installments | Installment</t>
  </si>
  <si>
    <t>Mandatory transition tax rate first installment</t>
  </si>
  <si>
    <t>8.00%</t>
  </si>
  <si>
    <t>Mandatory transition tax rate second installment</t>
  </si>
  <si>
    <t>Mandatory transition tax rate third installment</t>
  </si>
  <si>
    <t>15.00%</t>
  </si>
  <si>
    <t>Mandatory transition tax rate fourth installment</t>
  </si>
  <si>
    <t>20.00%</t>
  </si>
  <si>
    <t>Mandatory transition tax rate fifth installment</t>
  </si>
  <si>
    <t>25.00%</t>
  </si>
  <si>
    <t>Number of business days | Day</t>
  </si>
</sst>
</file>

<file path=xl/styles.xml><?xml version="1.0" encoding="utf-8"?>
<styleSheet xmlns="http://schemas.openxmlformats.org/spreadsheetml/2006/main">
  <numFmts count="3">
    <numFmt formatCode="_(&quot;$ &quot;#,##0_);_(&quot;$ &quot;(#,##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35707</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74016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84</v>
      </c>
      <c r="C4" s="7" t="n">
        <v>745</v>
      </c>
      <c r="D4" s="7" t="n">
        <v>2576</v>
      </c>
      <c r="E4" s="7" t="n">
        <v>2292</v>
      </c>
    </row>
    <row r="5" spans="1:5">
      <c r="A5" s="4" t="s">
        <v>29</v>
      </c>
      <c r="B5" s="5" t="n">
        <v>606</v>
      </c>
      <c r="C5" s="5" t="n">
        <v>568</v>
      </c>
      <c r="D5" s="5" t="n">
        <v>1972</v>
      </c>
      <c r="E5" s="5" t="n">
        <v>1730</v>
      </c>
    </row>
    <row r="6" spans="1:5">
      <c r="A6" s="4" t="s">
        <v>30</v>
      </c>
      <c r="B6" s="5" t="n">
        <v>178</v>
      </c>
      <c r="C6" s="5" t="n">
        <v>177</v>
      </c>
      <c r="D6" s="5" t="n">
        <v>604</v>
      </c>
      <c r="E6" s="5" t="n">
        <v>562</v>
      </c>
    </row>
    <row r="7" spans="1:5">
      <c r="A7" s="4" t="s">
        <v>31</v>
      </c>
      <c r="B7" s="5" t="n">
        <v>60</v>
      </c>
      <c r="C7" s="5" t="n">
        <v>61</v>
      </c>
      <c r="D7" s="5" t="n">
        <v>186</v>
      </c>
      <c r="E7" s="5" t="n">
        <v>180</v>
      </c>
    </row>
    <row r="8" spans="1:5">
      <c r="A8" s="4" t="s">
        <v>32</v>
      </c>
      <c r="B8" s="5" t="n">
        <v>51</v>
      </c>
      <c r="C8" s="5" t="n">
        <v>43</v>
      </c>
      <c r="D8" s="5" t="n">
        <v>132</v>
      </c>
      <c r="E8" s="5" t="n">
        <v>129</v>
      </c>
    </row>
    <row r="9" spans="1:5">
      <c r="A9" s="4" t="s">
        <v>33</v>
      </c>
      <c r="B9" s="5" t="n">
        <v>1</v>
      </c>
      <c r="C9" s="5" t="n">
        <v>2</v>
      </c>
      <c r="D9" s="5" t="n">
        <v>3</v>
      </c>
      <c r="E9" s="5" t="n">
        <v>5</v>
      </c>
    </row>
    <row r="10" spans="1:5">
      <c r="A10" s="4" t="s">
        <v>34</v>
      </c>
      <c r="B10" s="5" t="n">
        <v>-7</v>
      </c>
      <c r="C10" s="5" t="n">
        <v>-3</v>
      </c>
      <c r="D10" s="5" t="n">
        <v>-10</v>
      </c>
      <c r="E10" s="5" t="n">
        <v>-14</v>
      </c>
    </row>
    <row r="11" spans="1:5">
      <c r="A11" s="4" t="s">
        <v>35</v>
      </c>
      <c r="B11" s="5" t="n">
        <v>73</v>
      </c>
      <c r="C11" s="5" t="n">
        <v>74</v>
      </c>
      <c r="D11" s="5" t="n">
        <v>293</v>
      </c>
      <c r="E11" s="5" t="n">
        <v>262</v>
      </c>
    </row>
    <row r="12" spans="1:5">
      <c r="A12" s="4" t="s">
        <v>36</v>
      </c>
      <c r="B12" s="5" t="n">
        <v>-856</v>
      </c>
      <c r="C12" s="5" t="n">
        <v>17</v>
      </c>
      <c r="D12" s="5" t="n">
        <v>-844</v>
      </c>
      <c r="E12" s="5" t="n">
        <v>25</v>
      </c>
    </row>
    <row r="13" spans="1:5">
      <c r="A13" s="4" t="s">
        <v>37</v>
      </c>
      <c r="B13" s="7" t="n">
        <v>929</v>
      </c>
      <c r="C13" s="7" t="n">
        <v>57</v>
      </c>
      <c r="D13" s="7" t="n">
        <v>1137</v>
      </c>
      <c r="E13" s="7" t="n">
        <v>2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7</v>
      </c>
    </row>
    <row r="4" spans="1:2">
      <c r="A4" s="4" t="s">
        <v>156</v>
      </c>
      <c r="B4" s="4" t="s">
        <v>157</v>
      </c>
    </row>
    <row r="5" spans="1:2">
      <c r="A5" s="4" t="s">
        <v>149</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v>
      </c>
      <c r="B1" s="2" t="s">
        <v>25</v>
      </c>
      <c r="D1" s="2" t="s">
        <v>1</v>
      </c>
    </row>
    <row r="2" spans="1:5">
      <c r="B2" s="2" t="s">
        <v>2</v>
      </c>
      <c r="C2" s="2" t="s">
        <v>26</v>
      </c>
      <c r="D2" s="2" t="s">
        <v>2</v>
      </c>
      <c r="E2" s="2" t="s">
        <v>26</v>
      </c>
    </row>
    <row r="3" spans="1:5">
      <c r="A3" s="3" t="s">
        <v>39</v>
      </c>
    </row>
    <row r="4" spans="1:5">
      <c r="A4" s="4" t="s">
        <v>37</v>
      </c>
      <c r="B4" s="7" t="n">
        <v>929</v>
      </c>
      <c r="C4" s="7" t="n">
        <v>57</v>
      </c>
      <c r="D4" s="7" t="n">
        <v>1137</v>
      </c>
      <c r="E4" s="7" t="n">
        <v>237</v>
      </c>
    </row>
    <row r="5" spans="1:5">
      <c r="A5" s="4" t="s">
        <v>40</v>
      </c>
      <c r="B5" s="5" t="n">
        <v>-3</v>
      </c>
      <c r="C5" s="5" t="n">
        <v>1</v>
      </c>
      <c r="D5" s="5" t="n">
        <v>-251</v>
      </c>
      <c r="E5" s="5" t="n">
        <v>46</v>
      </c>
    </row>
    <row r="6" spans="1:5">
      <c r="A6" s="4" t="s">
        <v>41</v>
      </c>
      <c r="B6" s="5" t="n">
        <v>5</v>
      </c>
      <c r="C6" s="5" t="n">
        <v>-14</v>
      </c>
      <c r="D6" s="5" t="n">
        <v>24</v>
      </c>
      <c r="E6" s="5" t="n">
        <v>-65</v>
      </c>
    </row>
    <row r="7" spans="1:5">
      <c r="A7" s="4" t="s">
        <v>42</v>
      </c>
      <c r="B7" s="5" t="n">
        <v>-3</v>
      </c>
      <c r="D7" s="5" t="n">
        <v>-3</v>
      </c>
    </row>
    <row r="8" spans="1:5">
      <c r="A8" s="4" t="s">
        <v>43</v>
      </c>
      <c r="B8" s="5" t="n">
        <v>-1</v>
      </c>
      <c r="C8" s="5" t="n">
        <v>-13</v>
      </c>
      <c r="D8" s="5" t="n">
        <v>-230</v>
      </c>
      <c r="E8" s="5" t="n">
        <v>-19</v>
      </c>
    </row>
    <row r="9" spans="1:5">
      <c r="A9" s="4" t="s">
        <v>44</v>
      </c>
      <c r="B9" s="7" t="n">
        <v>928</v>
      </c>
      <c r="C9" s="7" t="n">
        <v>44</v>
      </c>
      <c r="D9" s="7" t="n">
        <v>907</v>
      </c>
      <c r="E9" s="7" t="n">
        <v>2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8</v>
      </c>
      <c r="B1" s="2" t="s">
        <v>209</v>
      </c>
      <c r="C1" s="2" t="s">
        <v>210</v>
      </c>
      <c r="D1" s="2" t="s">
        <v>2</v>
      </c>
    </row>
    <row r="2" spans="1:4">
      <c r="A2" s="4" t="s">
        <v>211</v>
      </c>
    </row>
    <row r="3" spans="1:4">
      <c r="A3" s="3" t="s">
        <v>212</v>
      </c>
    </row>
    <row r="4" spans="1:4">
      <c r="A4" s="4" t="s">
        <v>213</v>
      </c>
      <c r="C4" s="4" t="s">
        <v>214</v>
      </c>
      <c r="D4" s="4" t="s">
        <v>214</v>
      </c>
    </row>
    <row r="5" spans="1:4">
      <c r="A5" s="4" t="s">
        <v>215</v>
      </c>
    </row>
    <row r="6" spans="1:4">
      <c r="A6" s="3" t="s">
        <v>212</v>
      </c>
    </row>
    <row r="7" spans="1:4">
      <c r="A7" s="4" t="s">
        <v>216</v>
      </c>
      <c r="C7" s="4" t="s">
        <v>217</v>
      </c>
    </row>
    <row r="8" spans="1:4">
      <c r="A8" s="4" t="s">
        <v>218</v>
      </c>
    </row>
    <row r="9" spans="1:4">
      <c r="A9" s="3" t="s">
        <v>212</v>
      </c>
    </row>
    <row r="10" spans="1:4">
      <c r="A10" s="4" t="s">
        <v>213</v>
      </c>
      <c r="C10" s="4" t="s">
        <v>217</v>
      </c>
    </row>
    <row r="11" spans="1:4">
      <c r="A11" s="4" t="s">
        <v>219</v>
      </c>
    </row>
    <row r="12" spans="1:4">
      <c r="A12" s="3" t="s">
        <v>212</v>
      </c>
    </row>
    <row r="13" spans="1:4">
      <c r="A13" s="4" t="s">
        <v>220</v>
      </c>
      <c r="B13" s="4" t="s">
        <v>214</v>
      </c>
    </row>
    <row r="14" spans="1:4">
      <c r="A14" s="4" t="s">
        <v>221</v>
      </c>
      <c r="B14" s="8" t="n">
        <v>0.1</v>
      </c>
    </row>
    <row r="15" spans="1:4">
      <c r="A15" s="4" t="s">
        <v>222</v>
      </c>
      <c r="B15" s="4" t="s">
        <v>223</v>
      </c>
    </row>
    <row r="16" spans="1:4">
      <c r="A16" s="4" t="s">
        <v>224</v>
      </c>
      <c r="B16" s="5" t="n">
        <v>74</v>
      </c>
    </row>
    <row r="17" spans="1:4">
      <c r="A17" s="4" t="s">
        <v>225</v>
      </c>
    </row>
    <row r="18" spans="1:4">
      <c r="A18" s="3" t="s">
        <v>212</v>
      </c>
    </row>
    <row r="19" spans="1:4">
      <c r="A19" s="4" t="s">
        <v>216</v>
      </c>
      <c r="B19" s="4" t="s">
        <v>217</v>
      </c>
    </row>
    <row r="20" spans="1:4">
      <c r="A20" s="4" t="s">
        <v>226</v>
      </c>
    </row>
    <row r="21" spans="1:4">
      <c r="A21" s="3" t="s">
        <v>212</v>
      </c>
    </row>
    <row r="22" spans="1:4">
      <c r="A22" s="4" t="s">
        <v>213</v>
      </c>
      <c r="B22" s="4" t="s">
        <v>2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7</v>
      </c>
      <c r="B1" s="2" t="s">
        <v>25</v>
      </c>
      <c r="D1" s="2" t="s">
        <v>1</v>
      </c>
    </row>
    <row r="2" spans="1:6">
      <c r="B2" s="2" t="s">
        <v>2</v>
      </c>
      <c r="C2" s="2" t="s">
        <v>26</v>
      </c>
      <c r="D2" s="2" t="s">
        <v>2</v>
      </c>
      <c r="E2" s="2" t="s">
        <v>26</v>
      </c>
      <c r="F2" s="2" t="s">
        <v>46</v>
      </c>
    </row>
    <row r="3" spans="1:6">
      <c r="A3" s="4" t="s">
        <v>228</v>
      </c>
    </row>
    <row r="4" spans="1:6">
      <c r="A4" s="3" t="s">
        <v>229</v>
      </c>
    </row>
    <row r="5" spans="1:6">
      <c r="A5" s="4" t="s">
        <v>230</v>
      </c>
      <c r="B5" s="7" t="n">
        <v>0</v>
      </c>
      <c r="C5" s="7" t="n">
        <v>0</v>
      </c>
      <c r="D5" s="7" t="n">
        <v>1</v>
      </c>
      <c r="E5" s="7" t="n">
        <v>0</v>
      </c>
    </row>
    <row r="6" spans="1:6">
      <c r="A6" s="4" t="s">
        <v>231</v>
      </c>
    </row>
    <row r="7" spans="1:6">
      <c r="A7" s="3" t="s">
        <v>229</v>
      </c>
    </row>
    <row r="8" spans="1:6">
      <c r="A8" s="4" t="s">
        <v>232</v>
      </c>
      <c r="B8" s="5" t="n">
        <v>0</v>
      </c>
      <c r="C8" s="5" t="n">
        <v>2</v>
      </c>
      <c r="D8" s="5" t="n">
        <v>1</v>
      </c>
      <c r="E8" s="5" t="n">
        <v>5</v>
      </c>
    </row>
    <row r="9" spans="1:6">
      <c r="A9" s="4" t="s">
        <v>233</v>
      </c>
    </row>
    <row r="10" spans="1:6">
      <c r="A10" s="3" t="s">
        <v>229</v>
      </c>
    </row>
    <row r="11" spans="1:6">
      <c r="A11" s="4" t="s">
        <v>234</v>
      </c>
      <c r="B11" s="5" t="n">
        <v>0</v>
      </c>
      <c r="D11" s="5" t="n">
        <v>0</v>
      </c>
      <c r="F11" s="7" t="n">
        <v>51</v>
      </c>
    </row>
    <row r="12" spans="1:6">
      <c r="A12" s="4" t="s">
        <v>235</v>
      </c>
    </row>
    <row r="13" spans="1:6">
      <c r="A13" s="3" t="s">
        <v>229</v>
      </c>
    </row>
    <row r="14" spans="1:6">
      <c r="A14" s="4" t="s">
        <v>236</v>
      </c>
      <c r="B14" s="7" t="n">
        <v>26</v>
      </c>
      <c r="C14" s="7" t="n">
        <v>31</v>
      </c>
      <c r="D14" s="7" t="n">
        <v>87</v>
      </c>
      <c r="E14" s="7" t="n">
        <v>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29</v>
      </c>
    </row>
    <row r="3" spans="1:2">
      <c r="A3" s="4" t="s">
        <v>239</v>
      </c>
      <c r="B3" s="7" t="n">
        <v>530</v>
      </c>
    </row>
    <row r="4" spans="1:2">
      <c r="A4" s="4" t="s">
        <v>240</v>
      </c>
    </row>
    <row r="5" spans="1:2">
      <c r="A5" s="3" t="s">
        <v>229</v>
      </c>
    </row>
    <row r="6" spans="1:2">
      <c r="A6" s="4" t="s">
        <v>241</v>
      </c>
      <c r="B6" s="5" t="n">
        <v>495</v>
      </c>
    </row>
    <row r="7" spans="1:2">
      <c r="A7" s="4" t="s">
        <v>242</v>
      </c>
      <c r="B7" s="5" t="n">
        <v>26</v>
      </c>
    </row>
    <row r="8" spans="1:2">
      <c r="A8" s="4" t="s">
        <v>90</v>
      </c>
      <c r="B8" s="5" t="n">
        <v>8</v>
      </c>
    </row>
    <row r="9" spans="1:2">
      <c r="A9" s="4" t="s">
        <v>243</v>
      </c>
      <c r="B9" s="5" t="n">
        <v>1</v>
      </c>
    </row>
    <row r="10" spans="1:2">
      <c r="A10" s="4" t="s">
        <v>239</v>
      </c>
      <c r="B10" s="7" t="n">
        <v>5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38</v>
      </c>
    </row>
    <row r="2" spans="1:2">
      <c r="A2" s="3" t="s">
        <v>229</v>
      </c>
    </row>
    <row r="3" spans="1:2">
      <c r="A3" s="4" t="s">
        <v>245</v>
      </c>
      <c r="B3" s="7" t="n">
        <v>23</v>
      </c>
    </row>
    <row r="4" spans="1:2">
      <c r="A4" s="4" t="s">
        <v>240</v>
      </c>
    </row>
    <row r="5" spans="1:2">
      <c r="A5" s="3" t="s">
        <v>229</v>
      </c>
    </row>
    <row r="6" spans="1:2">
      <c r="A6" s="4" t="s">
        <v>242</v>
      </c>
      <c r="B6" s="5" t="n">
        <v>23</v>
      </c>
    </row>
    <row r="7" spans="1:2">
      <c r="A7" s="4" t="s">
        <v>245</v>
      </c>
      <c r="B7" s="7"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46</v>
      </c>
    </row>
    <row r="2" spans="1:3">
      <c r="A2" s="3" t="s">
        <v>229</v>
      </c>
    </row>
    <row r="3" spans="1:3">
      <c r="A3" s="4" t="s">
        <v>247</v>
      </c>
      <c r="B3" s="7" t="n">
        <v>98</v>
      </c>
      <c r="C3" s="7" t="n">
        <v>1117</v>
      </c>
    </row>
    <row r="4" spans="1:3">
      <c r="A4" s="4" t="s">
        <v>240</v>
      </c>
    </row>
    <row r="5" spans="1:3">
      <c r="A5" s="3" t="s">
        <v>229</v>
      </c>
    </row>
    <row r="6" spans="1:3">
      <c r="A6" s="4" t="s">
        <v>248</v>
      </c>
      <c r="B6" s="5" t="n">
        <v>98</v>
      </c>
      <c r="C6" s="5" t="n">
        <v>545</v>
      </c>
    </row>
    <row r="7" spans="1:3">
      <c r="A7" s="4" t="s">
        <v>249</v>
      </c>
      <c r="C7" s="5" t="n">
        <v>484</v>
      </c>
    </row>
    <row r="8" spans="1:3">
      <c r="A8" s="4" t="s">
        <v>92</v>
      </c>
      <c r="C8" s="5" t="n">
        <v>51</v>
      </c>
    </row>
    <row r="9" spans="1:3">
      <c r="A9" s="4" t="s">
        <v>250</v>
      </c>
      <c r="C9" s="5" t="n">
        <v>37</v>
      </c>
    </row>
    <row r="10" spans="1:3">
      <c r="A10" s="4" t="s">
        <v>247</v>
      </c>
      <c r="B10" s="7" t="n">
        <v>98</v>
      </c>
      <c r="C10" s="7" t="n">
        <v>11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29</v>
      </c>
    </row>
    <row r="4" spans="1:5">
      <c r="A4" s="4" t="s">
        <v>252</v>
      </c>
      <c r="B4" s="7" t="n">
        <v>30</v>
      </c>
      <c r="C4" s="7" t="n">
        <v>-111</v>
      </c>
      <c r="D4" s="7" t="n">
        <v>1761</v>
      </c>
      <c r="E4" s="7" t="n">
        <v>-243</v>
      </c>
    </row>
    <row r="5" spans="1:5">
      <c r="A5" s="4" t="s">
        <v>253</v>
      </c>
      <c r="B5" s="5" t="n">
        <v>-1628</v>
      </c>
      <c r="C5" s="5" t="n">
        <v>-69</v>
      </c>
      <c r="D5" s="5" t="n">
        <v>-2994</v>
      </c>
      <c r="E5" s="5" t="n">
        <v>-69</v>
      </c>
    </row>
    <row r="6" spans="1:5">
      <c r="A6" s="4" t="s">
        <v>254</v>
      </c>
      <c r="B6" s="5" t="n">
        <v>15</v>
      </c>
      <c r="C6" s="5" t="n">
        <v>31</v>
      </c>
      <c r="D6" s="5" t="n">
        <v>41</v>
      </c>
      <c r="E6" s="5" t="n">
        <v>64</v>
      </c>
    </row>
    <row r="7" spans="1:5">
      <c r="A7" s="4" t="s">
        <v>255</v>
      </c>
      <c r="B7" s="5" t="n">
        <v>5</v>
      </c>
      <c r="C7" s="5" t="n">
        <v>5</v>
      </c>
      <c r="D7" s="5" t="n">
        <v>17</v>
      </c>
      <c r="E7" s="5" t="n">
        <v>14</v>
      </c>
    </row>
    <row r="8" spans="1:5">
      <c r="A8" s="4" t="s">
        <v>86</v>
      </c>
      <c r="B8" s="5" t="n">
        <v>2</v>
      </c>
      <c r="C8" s="5" t="n">
        <v>2</v>
      </c>
      <c r="D8" s="5" t="n">
        <v>7</v>
      </c>
      <c r="E8" s="5" t="n">
        <v>7</v>
      </c>
    </row>
    <row r="9" spans="1:5">
      <c r="A9" s="4" t="s">
        <v>256</v>
      </c>
      <c r="B9" s="7" t="n">
        <v>-1576</v>
      </c>
      <c r="C9" s="7" t="n">
        <v>-142</v>
      </c>
      <c r="D9" s="7" t="n">
        <v>-1168</v>
      </c>
      <c r="E9" s="7" t="n">
        <v>-2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46</v>
      </c>
    </row>
    <row r="2" spans="1:3">
      <c r="A2" s="3" t="s">
        <v>47</v>
      </c>
    </row>
    <row r="3" spans="1:3">
      <c r="A3" s="4" t="s">
        <v>52</v>
      </c>
      <c r="B3" s="7" t="n">
        <v>43</v>
      </c>
      <c r="C3" s="7" t="n">
        <v>321</v>
      </c>
    </row>
    <row r="4" spans="1:3">
      <c r="A4" s="4" t="s">
        <v>60</v>
      </c>
      <c r="B4" s="5" t="n">
        <v>63</v>
      </c>
      <c r="C4" s="5" t="n">
        <v>2</v>
      </c>
    </row>
    <row r="5" spans="1:3">
      <c r="A5" s="3" t="s">
        <v>258</v>
      </c>
    </row>
    <row r="6" spans="1:3">
      <c r="A6" s="4" t="s">
        <v>59</v>
      </c>
      <c r="B6" s="5" t="n">
        <v>22</v>
      </c>
      <c r="C6" s="5" t="n">
        <v>956</v>
      </c>
    </row>
    <row r="7" spans="1:3">
      <c r="A7" s="3" t="s">
        <v>74</v>
      </c>
    </row>
    <row r="8" spans="1:3">
      <c r="A8" s="4" t="s">
        <v>75</v>
      </c>
      <c r="B8" s="7" t="n">
        <v>-2464</v>
      </c>
      <c r="C8" s="5" t="n">
        <v>-2433</v>
      </c>
    </row>
    <row r="9" spans="1:3">
      <c r="A9" s="4" t="s">
        <v>259</v>
      </c>
    </row>
    <row r="10" spans="1:3">
      <c r="A10" s="3" t="s">
        <v>47</v>
      </c>
    </row>
    <row r="11" spans="1:3">
      <c r="A11" s="4" t="s">
        <v>52</v>
      </c>
      <c r="C11" s="5" t="n">
        <v>7</v>
      </c>
    </row>
    <row r="12" spans="1:3">
      <c r="A12" s="4" t="s">
        <v>60</v>
      </c>
      <c r="C12" s="5" t="n">
        <v>53</v>
      </c>
    </row>
    <row r="13" spans="1:3">
      <c r="A13" s="3" t="s">
        <v>258</v>
      </c>
    </row>
    <row r="14" spans="1:3">
      <c r="A14" s="4" t="s">
        <v>59</v>
      </c>
      <c r="C14" s="5" t="n">
        <v>6</v>
      </c>
    </row>
    <row r="15" spans="1:3">
      <c r="A15" s="3" t="s">
        <v>74</v>
      </c>
    </row>
    <row r="16" spans="1:3">
      <c r="A16" s="4" t="s">
        <v>75</v>
      </c>
      <c r="C16" s="5" t="n">
        <v>54</v>
      </c>
    </row>
    <row r="17" spans="1:3">
      <c r="A17" s="4" t="s">
        <v>260</v>
      </c>
    </row>
    <row r="18" spans="1:3">
      <c r="A18" s="3" t="s">
        <v>47</v>
      </c>
    </row>
    <row r="19" spans="1:3">
      <c r="A19" s="4" t="s">
        <v>52</v>
      </c>
      <c r="C19" s="5" t="n">
        <v>328</v>
      </c>
    </row>
    <row r="20" spans="1:3">
      <c r="A20" s="4" t="s">
        <v>60</v>
      </c>
      <c r="C20" s="5" t="n">
        <v>55</v>
      </c>
    </row>
    <row r="21" spans="1:3">
      <c r="A21" s="3" t="s">
        <v>258</v>
      </c>
    </row>
    <row r="22" spans="1:3">
      <c r="A22" s="4" t="s">
        <v>59</v>
      </c>
      <c r="C22" s="5" t="n">
        <v>962</v>
      </c>
    </row>
    <row r="23" spans="1:3">
      <c r="A23" s="3" t="s">
        <v>74</v>
      </c>
    </row>
    <row r="24" spans="1:3">
      <c r="A24" s="4" t="s">
        <v>75</v>
      </c>
      <c r="C24" s="7" t="n">
        <v>-2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61</v>
      </c>
      <c r="B1" s="2" t="s">
        <v>25</v>
      </c>
      <c r="C1" s="2" t="s">
        <v>1</v>
      </c>
    </row>
    <row r="2" spans="1:4">
      <c r="B2" s="2" t="s">
        <v>2</v>
      </c>
      <c r="C2" s="2" t="s">
        <v>2</v>
      </c>
      <c r="D2" s="2" t="s">
        <v>46</v>
      </c>
    </row>
    <row r="3" spans="1:4">
      <c r="A3" s="3" t="s">
        <v>262</v>
      </c>
    </row>
    <row r="4" spans="1:4">
      <c r="A4" s="4" t="s">
        <v>263</v>
      </c>
      <c r="B4" s="7" t="n">
        <v>1</v>
      </c>
      <c r="C4" s="7" t="n">
        <v>4</v>
      </c>
    </row>
    <row r="5" spans="1:4">
      <c r="A5" s="4" t="s">
        <v>264</v>
      </c>
      <c r="B5" s="7" t="n">
        <v>3</v>
      </c>
      <c r="C5" s="7" t="n">
        <v>3</v>
      </c>
      <c r="D5" s="7" t="n">
        <v>7</v>
      </c>
    </row>
    <row r="6" spans="1:4">
      <c r="A6" s="4" t="s">
        <v>265</v>
      </c>
      <c r="B6" s="4" t="s">
        <v>266</v>
      </c>
      <c r="C6" s="4" t="s">
        <v>266</v>
      </c>
    </row>
    <row r="7" spans="1:4">
      <c r="A7" s="4" t="s">
        <v>267</v>
      </c>
      <c r="C7" s="4" t="s">
        <v>268</v>
      </c>
    </row>
    <row r="8" spans="1:4">
      <c r="A8" s="4" t="s">
        <v>269</v>
      </c>
      <c r="C8" s="4" t="s">
        <v>270</v>
      </c>
    </row>
    <row r="9" spans="1:4">
      <c r="A9" s="4" t="s">
        <v>271</v>
      </c>
      <c r="C9" s="4" t="s">
        <v>272</v>
      </c>
    </row>
    <row r="10" spans="1:4">
      <c r="A10" s="4" t="s">
        <v>273</v>
      </c>
      <c r="C10" s="4" t="s">
        <v>274</v>
      </c>
    </row>
    <row r="11" spans="1:4">
      <c r="A11" s="4" t="s">
        <v>275</v>
      </c>
    </row>
    <row r="12" spans="1:4">
      <c r="A12" s="3" t="s">
        <v>262</v>
      </c>
    </row>
    <row r="13" spans="1:4">
      <c r="A13" s="4" t="s">
        <v>276</v>
      </c>
      <c r="B13" s="4" t="s">
        <v>277</v>
      </c>
      <c r="C13" s="4" t="s">
        <v>277</v>
      </c>
    </row>
    <row r="14" spans="1:4">
      <c r="A14" s="4" t="s">
        <v>278</v>
      </c>
    </row>
    <row r="15" spans="1:4">
      <c r="A15" s="3" t="s">
        <v>262</v>
      </c>
    </row>
    <row r="16" spans="1:4">
      <c r="A16" s="4" t="s">
        <v>264</v>
      </c>
      <c r="B16" s="7" t="n">
        <v>9</v>
      </c>
      <c r="C16" s="7" t="n">
        <v>9</v>
      </c>
    </row>
    <row r="17" spans="1:4">
      <c r="A17" s="4" t="s">
        <v>279</v>
      </c>
    </row>
    <row r="18" spans="1:4">
      <c r="A18" s="3" t="s">
        <v>262</v>
      </c>
    </row>
    <row r="19" spans="1:4">
      <c r="A19" s="4" t="s">
        <v>264</v>
      </c>
      <c r="B19" s="7" t="n">
        <v>45</v>
      </c>
      <c r="C19" s="7" t="n">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25</v>
      </c>
      <c r="C1" s="2" t="s">
        <v>1</v>
      </c>
    </row>
    <row r="2" spans="1:3">
      <c r="B2" s="2" t="s">
        <v>2</v>
      </c>
      <c r="C2" s="2" t="s">
        <v>2</v>
      </c>
    </row>
    <row r="3" spans="1:3">
      <c r="A3" s="3" t="s">
        <v>281</v>
      </c>
    </row>
    <row r="4" spans="1:3">
      <c r="A4" s="4" t="s">
        <v>282</v>
      </c>
      <c r="B4" s="7" t="n">
        <v>784</v>
      </c>
      <c r="C4" s="7" t="n">
        <v>2576</v>
      </c>
    </row>
    <row r="5" spans="1:3">
      <c r="A5" s="4" t="s">
        <v>283</v>
      </c>
    </row>
    <row r="6" spans="1:3">
      <c r="A6" s="3" t="s">
        <v>281</v>
      </c>
    </row>
    <row r="7" spans="1:3">
      <c r="A7" s="4" t="s">
        <v>282</v>
      </c>
      <c r="B7" s="5" t="n">
        <v>690</v>
      </c>
      <c r="C7" s="5" t="n">
        <v>2288</v>
      </c>
    </row>
    <row r="8" spans="1:3">
      <c r="A8" s="4" t="s">
        <v>284</v>
      </c>
    </row>
    <row r="9" spans="1:3">
      <c r="A9" s="3" t="s">
        <v>281</v>
      </c>
    </row>
    <row r="10" spans="1:3">
      <c r="A10" s="4" t="s">
        <v>282</v>
      </c>
      <c r="B10" s="5" t="n">
        <v>94</v>
      </c>
      <c r="C10" s="5" t="n">
        <v>288</v>
      </c>
    </row>
    <row r="11" spans="1:3">
      <c r="A11" s="4" t="s">
        <v>285</v>
      </c>
    </row>
    <row r="12" spans="1:3">
      <c r="A12" s="3" t="s">
        <v>281</v>
      </c>
    </row>
    <row r="13" spans="1:3">
      <c r="A13" s="4" t="s">
        <v>282</v>
      </c>
      <c r="B13" s="5" t="n">
        <v>129</v>
      </c>
      <c r="C13" s="5" t="n">
        <v>396</v>
      </c>
    </row>
    <row r="14" spans="1:3">
      <c r="A14" s="4" t="s">
        <v>286</v>
      </c>
    </row>
    <row r="15" spans="1:3">
      <c r="A15" s="3" t="s">
        <v>281</v>
      </c>
    </row>
    <row r="16" spans="1:3">
      <c r="A16" s="4" t="s">
        <v>282</v>
      </c>
      <c r="B16" s="5" t="n">
        <v>89</v>
      </c>
      <c r="C16" s="5" t="n">
        <v>276</v>
      </c>
    </row>
    <row r="17" spans="1:3">
      <c r="A17" s="4" t="s">
        <v>287</v>
      </c>
    </row>
    <row r="18" spans="1:3">
      <c r="A18" s="3" t="s">
        <v>281</v>
      </c>
    </row>
    <row r="19" spans="1:3">
      <c r="A19" s="4" t="s">
        <v>282</v>
      </c>
      <c r="B19" s="5" t="n">
        <v>40</v>
      </c>
      <c r="C19" s="5" t="n">
        <v>120</v>
      </c>
    </row>
    <row r="20" spans="1:3">
      <c r="A20" s="4" t="s">
        <v>288</v>
      </c>
    </row>
    <row r="21" spans="1:3">
      <c r="A21" s="3" t="s">
        <v>281</v>
      </c>
    </row>
    <row r="22" spans="1:3">
      <c r="A22" s="4" t="s">
        <v>282</v>
      </c>
      <c r="B22" s="5" t="n">
        <v>430</v>
      </c>
      <c r="C22" s="5" t="n">
        <v>1435</v>
      </c>
    </row>
    <row r="23" spans="1:3">
      <c r="A23" s="4" t="s">
        <v>289</v>
      </c>
    </row>
    <row r="24" spans="1:3">
      <c r="A24" s="3" t="s">
        <v>281</v>
      </c>
    </row>
    <row r="25" spans="1:3">
      <c r="A25" s="4" t="s">
        <v>282</v>
      </c>
      <c r="B25" s="5" t="n">
        <v>394</v>
      </c>
      <c r="C25" s="5" t="n">
        <v>1321</v>
      </c>
    </row>
    <row r="26" spans="1:3">
      <c r="A26" s="4" t="s">
        <v>290</v>
      </c>
    </row>
    <row r="27" spans="1:3">
      <c r="A27" s="3" t="s">
        <v>281</v>
      </c>
    </row>
    <row r="28" spans="1:3">
      <c r="A28" s="4" t="s">
        <v>282</v>
      </c>
      <c r="B28" s="5" t="n">
        <v>36</v>
      </c>
      <c r="C28" s="5" t="n">
        <v>114</v>
      </c>
    </row>
    <row r="29" spans="1:3">
      <c r="A29" s="4" t="s">
        <v>291</v>
      </c>
    </row>
    <row r="30" spans="1:3">
      <c r="A30" s="3" t="s">
        <v>281</v>
      </c>
    </row>
    <row r="31" spans="1:3">
      <c r="A31" s="4" t="s">
        <v>282</v>
      </c>
      <c r="B31" s="5" t="n">
        <v>214</v>
      </c>
      <c r="C31" s="5" t="n">
        <v>711</v>
      </c>
    </row>
    <row r="32" spans="1:3">
      <c r="A32" s="4" t="s">
        <v>292</v>
      </c>
    </row>
    <row r="33" spans="1:3">
      <c r="A33" s="3" t="s">
        <v>281</v>
      </c>
    </row>
    <row r="34" spans="1:3">
      <c r="A34" s="4" t="s">
        <v>282</v>
      </c>
      <c r="B34" s="5" t="n">
        <v>201</v>
      </c>
      <c r="C34" s="5" t="n">
        <v>673</v>
      </c>
    </row>
    <row r="35" spans="1:3">
      <c r="A35" s="4" t="s">
        <v>293</v>
      </c>
    </row>
    <row r="36" spans="1:3">
      <c r="A36" s="3" t="s">
        <v>281</v>
      </c>
    </row>
    <row r="37" spans="1:3">
      <c r="A37" s="4" t="s">
        <v>282</v>
      </c>
      <c r="B37" s="5" t="n">
        <v>13</v>
      </c>
      <c r="C37" s="5" t="n">
        <v>38</v>
      </c>
    </row>
    <row r="38" spans="1:3">
      <c r="A38" s="4" t="s">
        <v>294</v>
      </c>
    </row>
    <row r="39" spans="1:3">
      <c r="A39" s="3" t="s">
        <v>281</v>
      </c>
    </row>
    <row r="40" spans="1:3">
      <c r="A40" s="4" t="s">
        <v>282</v>
      </c>
      <c r="B40" s="5" t="n">
        <v>11</v>
      </c>
      <c r="C40" s="5" t="n">
        <v>34</v>
      </c>
    </row>
    <row r="41" spans="1:3">
      <c r="A41" s="4" t="s">
        <v>295</v>
      </c>
    </row>
    <row r="42" spans="1:3">
      <c r="A42" s="3" t="s">
        <v>281</v>
      </c>
    </row>
    <row r="43" spans="1:3">
      <c r="A43" s="4" t="s">
        <v>282</v>
      </c>
      <c r="B43" s="5" t="n">
        <v>6</v>
      </c>
      <c r="C43" s="5" t="n">
        <v>18</v>
      </c>
    </row>
    <row r="44" spans="1:3">
      <c r="A44" s="4" t="s">
        <v>296</v>
      </c>
    </row>
    <row r="45" spans="1:3">
      <c r="A45" s="3" t="s">
        <v>281</v>
      </c>
    </row>
    <row r="46" spans="1:3">
      <c r="A46" s="4" t="s">
        <v>282</v>
      </c>
      <c r="B46" s="7" t="n">
        <v>5</v>
      </c>
      <c r="C46" s="7"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9</v>
      </c>
    </row>
    <row r="4" spans="1:2">
      <c r="A4" s="4" t="s">
        <v>300</v>
      </c>
      <c r="B4" s="7" t="n">
        <v>5</v>
      </c>
    </row>
    <row r="5" spans="1:2">
      <c r="A5" s="4" t="s">
        <v>301</v>
      </c>
      <c r="B5" s="5" t="n">
        <v>6</v>
      </c>
    </row>
    <row r="6" spans="1:2">
      <c r="A6" s="4" t="s">
        <v>302</v>
      </c>
      <c r="B6" s="5" t="n">
        <v>1</v>
      </c>
    </row>
    <row r="7" spans="1:2">
      <c r="A7" s="4" t="s">
        <v>303</v>
      </c>
      <c r="B7" s="5" t="n">
        <v>-7</v>
      </c>
    </row>
    <row r="8" spans="1:2">
      <c r="A8" s="4" t="s">
        <v>304</v>
      </c>
      <c r="B8" s="5" t="n">
        <v>-3</v>
      </c>
    </row>
    <row r="9" spans="1:2">
      <c r="A9" s="4" t="s">
        <v>305</v>
      </c>
      <c r="B9" s="7"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v>
      </c>
      <c r="B1" s="2" t="s">
        <v>2</v>
      </c>
      <c r="C1" s="2" t="s">
        <v>46</v>
      </c>
    </row>
    <row r="2" spans="1:3">
      <c r="A2" s="3" t="s">
        <v>47</v>
      </c>
    </row>
    <row r="3" spans="1:3">
      <c r="A3" s="4" t="s">
        <v>48</v>
      </c>
      <c r="B3" s="7" t="n">
        <v>197</v>
      </c>
      <c r="C3" s="7" t="n">
        <v>300</v>
      </c>
    </row>
    <row r="4" spans="1:3">
      <c r="A4" s="4" t="s">
        <v>49</v>
      </c>
      <c r="B4" s="5" t="n">
        <v>762</v>
      </c>
      <c r="C4" s="5" t="n">
        <v>745</v>
      </c>
    </row>
    <row r="5" spans="1:3">
      <c r="A5" s="4" t="s">
        <v>50</v>
      </c>
      <c r="B5" s="5" t="n">
        <v>183</v>
      </c>
      <c r="C5" s="5" t="n">
        <v>188</v>
      </c>
    </row>
    <row r="6" spans="1:3">
      <c r="A6" s="4" t="s">
        <v>51</v>
      </c>
      <c r="C6" s="5" t="n">
        <v>530</v>
      </c>
    </row>
    <row r="7" spans="1:3">
      <c r="A7" s="4" t="s">
        <v>52</v>
      </c>
      <c r="B7" s="5" t="n">
        <v>43</v>
      </c>
      <c r="C7" s="5" t="n">
        <v>321</v>
      </c>
    </row>
    <row r="8" spans="1:3">
      <c r="A8" s="4" t="s">
        <v>53</v>
      </c>
      <c r="B8" s="5" t="n">
        <v>1185</v>
      </c>
      <c r="C8" s="5" t="n">
        <v>2084</v>
      </c>
    </row>
    <row r="9" spans="1:3">
      <c r="A9" s="4" t="s">
        <v>54</v>
      </c>
      <c r="C9" s="5" t="n">
        <v>23</v>
      </c>
    </row>
    <row r="10" spans="1:3">
      <c r="A10" s="4" t="s">
        <v>55</v>
      </c>
      <c r="B10" s="5" t="n">
        <v>37</v>
      </c>
      <c r="C10" s="5" t="n">
        <v>38</v>
      </c>
    </row>
    <row r="11" spans="1:3">
      <c r="A11" s="4" t="s">
        <v>56</v>
      </c>
      <c r="B11" s="5" t="n">
        <v>422</v>
      </c>
      <c r="C11" s="5" t="n">
        <v>442</v>
      </c>
    </row>
    <row r="12" spans="1:3">
      <c r="A12" s="4" t="s">
        <v>57</v>
      </c>
      <c r="B12" s="5" t="n">
        <v>193</v>
      </c>
      <c r="C12" s="5" t="n">
        <v>193</v>
      </c>
    </row>
    <row r="13" spans="1:3">
      <c r="A13" s="4" t="s">
        <v>58</v>
      </c>
      <c r="B13" s="5" t="n">
        <v>162</v>
      </c>
      <c r="C13" s="5" t="n">
        <v>174</v>
      </c>
    </row>
    <row r="14" spans="1:3">
      <c r="A14" s="4" t="s">
        <v>59</v>
      </c>
      <c r="B14" s="5" t="n">
        <v>228</v>
      </c>
      <c r="C14" s="5" t="n">
        <v>41</v>
      </c>
    </row>
    <row r="15" spans="1:3">
      <c r="A15" s="4" t="s">
        <v>60</v>
      </c>
      <c r="B15" s="5" t="n">
        <v>63</v>
      </c>
      <c r="C15" s="5" t="n">
        <v>2</v>
      </c>
    </row>
    <row r="16" spans="1:3">
      <c r="A16" s="4" t="s">
        <v>61</v>
      </c>
      <c r="B16" s="5" t="n">
        <v>2290</v>
      </c>
      <c r="C16" s="5" t="n">
        <v>2997</v>
      </c>
    </row>
    <row r="17" spans="1:3">
      <c r="A17" s="3" t="s">
        <v>62</v>
      </c>
    </row>
    <row r="18" spans="1:3">
      <c r="A18" s="4" t="s">
        <v>63</v>
      </c>
      <c r="B18" s="5" t="n">
        <v>828</v>
      </c>
      <c r="C18" s="5" t="n">
        <v>860</v>
      </c>
    </row>
    <row r="19" spans="1:3">
      <c r="A19" s="4" t="s">
        <v>64</v>
      </c>
      <c r="B19" s="5" t="n">
        <v>98</v>
      </c>
      <c r="C19" s="5" t="n">
        <v>1117</v>
      </c>
    </row>
    <row r="20" spans="1:3">
      <c r="A20" s="4" t="s">
        <v>65</v>
      </c>
      <c r="B20" s="5" t="n">
        <v>28</v>
      </c>
    </row>
    <row r="21" spans="1:3">
      <c r="A21" s="4" t="s">
        <v>66</v>
      </c>
      <c r="B21" s="5" t="n">
        <v>504</v>
      </c>
      <c r="C21" s="5" t="n">
        <v>571</v>
      </c>
    </row>
    <row r="22" spans="1:3">
      <c r="A22" s="4" t="s">
        <v>67</v>
      </c>
      <c r="B22" s="5" t="n">
        <v>1458</v>
      </c>
      <c r="C22" s="5" t="n">
        <v>2548</v>
      </c>
    </row>
    <row r="23" spans="1:3">
      <c r="A23" s="4" t="s">
        <v>68</v>
      </c>
      <c r="B23" s="5" t="n">
        <v>1577</v>
      </c>
    </row>
    <row r="24" spans="1:3">
      <c r="A24" s="4" t="s">
        <v>59</v>
      </c>
      <c r="B24" s="5" t="n">
        <v>22</v>
      </c>
      <c r="C24" s="5" t="n">
        <v>956</v>
      </c>
    </row>
    <row r="25" spans="1:3">
      <c r="A25" s="4" t="s">
        <v>69</v>
      </c>
      <c r="B25" s="5" t="n">
        <v>1516</v>
      </c>
      <c r="C25" s="5" t="n">
        <v>1527</v>
      </c>
    </row>
    <row r="26" spans="1:3">
      <c r="A26" s="4" t="s">
        <v>70</v>
      </c>
      <c r="B26" s="5" t="n">
        <v>173</v>
      </c>
      <c r="C26" s="5" t="n">
        <v>161</v>
      </c>
    </row>
    <row r="27" spans="1:3">
      <c r="A27" s="4" t="s">
        <v>71</v>
      </c>
      <c r="B27" s="5" t="n">
        <v>4746</v>
      </c>
      <c r="C27" s="5" t="n">
        <v>5192</v>
      </c>
    </row>
    <row r="28" spans="1:3">
      <c r="A28" s="4" t="s">
        <v>72</v>
      </c>
      <c r="B28" s="4" t="s">
        <v>73</v>
      </c>
      <c r="C28" s="4" t="s">
        <v>73</v>
      </c>
    </row>
    <row r="29" spans="1:3">
      <c r="A29" s="3" t="s">
        <v>74</v>
      </c>
    </row>
    <row r="30" spans="1:3">
      <c r="A30" s="4" t="s">
        <v>75</v>
      </c>
      <c r="B30" s="5" t="n">
        <v>-2464</v>
      </c>
      <c r="C30" s="5" t="n">
        <v>-2433</v>
      </c>
    </row>
    <row r="31" spans="1:3">
      <c r="A31" s="4" t="s">
        <v>76</v>
      </c>
      <c r="B31" s="5" t="n">
        <v>8</v>
      </c>
      <c r="C31" s="5" t="n">
        <v>238</v>
      </c>
    </row>
    <row r="32" spans="1:3">
      <c r="A32" s="4" t="s">
        <v>77</v>
      </c>
      <c r="B32" s="5" t="n">
        <v>-2456</v>
      </c>
      <c r="C32" s="5" t="n">
        <v>-2195</v>
      </c>
    </row>
    <row r="33" spans="1:3">
      <c r="A33" s="4" t="s">
        <v>78</v>
      </c>
      <c r="B33" s="7" t="n">
        <v>2290</v>
      </c>
      <c r="C33" s="7" t="n">
        <v>2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6</v>
      </c>
      <c r="B1" s="2" t="s">
        <v>25</v>
      </c>
      <c r="D1" s="2" t="s">
        <v>1</v>
      </c>
    </row>
    <row r="2" spans="1:5">
      <c r="B2" s="2" t="s">
        <v>2</v>
      </c>
      <c r="C2" s="2" t="s">
        <v>26</v>
      </c>
      <c r="D2" s="2" t="s">
        <v>2</v>
      </c>
      <c r="E2" s="2" t="s">
        <v>26</v>
      </c>
    </row>
    <row r="3" spans="1:5">
      <c r="A3" s="3" t="s">
        <v>126</v>
      </c>
    </row>
    <row r="4" spans="1:5">
      <c r="A4" s="4" t="s">
        <v>307</v>
      </c>
      <c r="B4" s="7" t="n">
        <v>870</v>
      </c>
      <c r="D4" s="7" t="n">
        <v>880</v>
      </c>
    </row>
    <row r="5" spans="1:5">
      <c r="A5" s="4" t="s">
        <v>308</v>
      </c>
      <c r="B5" s="4" t="s">
        <v>309</v>
      </c>
      <c r="C5" s="4" t="s">
        <v>310</v>
      </c>
      <c r="D5" s="4" t="s">
        <v>309</v>
      </c>
      <c r="E5" s="4" t="s">
        <v>310</v>
      </c>
    </row>
    <row r="6" spans="1:5">
      <c r="A6" s="4" t="s">
        <v>311</v>
      </c>
      <c r="D6" s="7" t="n">
        <v>13</v>
      </c>
    </row>
    <row r="7" spans="1:5">
      <c r="A7" s="4" t="s">
        <v>312</v>
      </c>
      <c r="D7" s="5" t="n">
        <v>-8</v>
      </c>
    </row>
    <row r="8" spans="1:5">
      <c r="A8" s="4" t="s">
        <v>313</v>
      </c>
      <c r="D8" s="7" t="n">
        <v>5</v>
      </c>
    </row>
    <row r="9" spans="1:5">
      <c r="A9" s="4" t="s">
        <v>314</v>
      </c>
      <c r="D9" s="4" t="s">
        <v>3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6</v>
      </c>
    </row>
    <row r="2" spans="1:3">
      <c r="A2" s="3" t="s">
        <v>129</v>
      </c>
    </row>
    <row r="3" spans="1:3">
      <c r="A3" s="4" t="s">
        <v>317</v>
      </c>
      <c r="B3" s="7" t="n">
        <v>596</v>
      </c>
      <c r="C3" s="7" t="n">
        <v>592</v>
      </c>
    </row>
    <row r="4" spans="1:3">
      <c r="A4" s="4" t="s">
        <v>318</v>
      </c>
      <c r="B4" s="5" t="n">
        <v>112</v>
      </c>
      <c r="C4" s="5" t="n">
        <v>83</v>
      </c>
    </row>
    <row r="5" spans="1:3">
      <c r="A5" s="4" t="s">
        <v>319</v>
      </c>
      <c r="B5" s="5" t="n">
        <v>56</v>
      </c>
      <c r="C5" s="5" t="n">
        <v>73</v>
      </c>
    </row>
    <row r="6" spans="1:3">
      <c r="A6" s="4" t="s">
        <v>320</v>
      </c>
      <c r="B6" s="5" t="n">
        <v>764</v>
      </c>
      <c r="C6" s="5" t="n">
        <v>748</v>
      </c>
    </row>
    <row r="7" spans="1:3">
      <c r="A7" s="4" t="s">
        <v>321</v>
      </c>
      <c r="B7" s="5" t="n">
        <v>-2</v>
      </c>
      <c r="C7" s="5" t="n">
        <v>-3</v>
      </c>
    </row>
    <row r="8" spans="1:3">
      <c r="A8" s="4" t="s">
        <v>322</v>
      </c>
      <c r="B8" s="7" t="n">
        <v>762</v>
      </c>
      <c r="C8" s="7" t="n">
        <v>7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6</v>
      </c>
    </row>
    <row r="2" spans="1:3">
      <c r="A2" s="3" t="s">
        <v>129</v>
      </c>
    </row>
    <row r="3" spans="1:3">
      <c r="A3" s="4" t="s">
        <v>324</v>
      </c>
      <c r="B3" s="7" t="n">
        <v>13</v>
      </c>
      <c r="C3" s="7" t="n">
        <v>6</v>
      </c>
    </row>
    <row r="4" spans="1:3">
      <c r="A4" s="4" t="s">
        <v>325</v>
      </c>
      <c r="B4" s="7" t="n">
        <v>6</v>
      </c>
      <c r="C4"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6</v>
      </c>
    </row>
    <row r="2" spans="1:3">
      <c r="A2" s="3" t="s">
        <v>327</v>
      </c>
    </row>
    <row r="3" spans="1:3">
      <c r="A3" s="4" t="s">
        <v>328</v>
      </c>
      <c r="B3" s="7" t="n">
        <v>117</v>
      </c>
      <c r="C3" s="7" t="n">
        <v>118</v>
      </c>
    </row>
    <row r="4" spans="1:3">
      <c r="A4" s="4" t="s">
        <v>329</v>
      </c>
      <c r="B4" s="5" t="n">
        <v>21</v>
      </c>
      <c r="C4" s="5" t="n">
        <v>20</v>
      </c>
    </row>
    <row r="5" spans="1:3">
      <c r="A5" s="4" t="s">
        <v>330</v>
      </c>
      <c r="B5" s="5" t="n">
        <v>67</v>
      </c>
      <c r="C5" s="5" t="n">
        <v>73</v>
      </c>
    </row>
    <row r="6" spans="1:3">
      <c r="A6" s="4" t="s">
        <v>331</v>
      </c>
      <c r="B6" s="5" t="n">
        <v>205</v>
      </c>
      <c r="C6" s="5" t="n">
        <v>211</v>
      </c>
    </row>
    <row r="7" spans="1:3">
      <c r="A7" s="4" t="s">
        <v>332</v>
      </c>
      <c r="B7" s="5" t="n">
        <v>-22</v>
      </c>
      <c r="C7" s="5" t="n">
        <v>-23</v>
      </c>
    </row>
    <row r="8" spans="1:3">
      <c r="A8" s="4" t="s">
        <v>91</v>
      </c>
      <c r="B8" s="7" t="n">
        <v>183</v>
      </c>
      <c r="C8" s="7" t="n">
        <v>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6</v>
      </c>
    </row>
    <row r="2" spans="1:3">
      <c r="A2" s="3" t="s">
        <v>135</v>
      </c>
    </row>
    <row r="3" spans="1:3">
      <c r="A3" s="4" t="s">
        <v>334</v>
      </c>
      <c r="B3" s="7" t="n">
        <v>185</v>
      </c>
      <c r="C3" s="7" t="n">
        <v>185</v>
      </c>
    </row>
    <row r="4" spans="1:3">
      <c r="A4" s="4" t="s">
        <v>335</v>
      </c>
      <c r="B4" s="5" t="n">
        <v>119</v>
      </c>
      <c r="C4" s="5" t="n">
        <v>114</v>
      </c>
    </row>
    <row r="5" spans="1:3">
      <c r="A5" s="4" t="s">
        <v>336</v>
      </c>
      <c r="B5" s="5" t="n">
        <v>69</v>
      </c>
      <c r="C5" s="5" t="n">
        <v>65</v>
      </c>
    </row>
    <row r="6" spans="1:3">
      <c r="A6" s="4" t="s">
        <v>337</v>
      </c>
      <c r="B6" s="5" t="n">
        <v>19</v>
      </c>
      <c r="C6" s="5" t="n">
        <v>60</v>
      </c>
    </row>
    <row r="7" spans="1:3">
      <c r="A7" s="4" t="s">
        <v>338</v>
      </c>
      <c r="B7" s="5" t="n">
        <v>26</v>
      </c>
      <c r="C7" s="5" t="n">
        <v>28</v>
      </c>
    </row>
    <row r="8" spans="1:3">
      <c r="A8" s="4" t="s">
        <v>339</v>
      </c>
      <c r="B8" s="5" t="n">
        <v>5</v>
      </c>
      <c r="C8" s="5" t="n">
        <v>22</v>
      </c>
    </row>
    <row r="9" spans="1:3">
      <c r="A9" s="4" t="s">
        <v>340</v>
      </c>
      <c r="B9" s="5" t="n">
        <v>11</v>
      </c>
      <c r="C9" s="5" t="n">
        <v>21</v>
      </c>
    </row>
    <row r="10" spans="1:3">
      <c r="A10" s="4" t="s">
        <v>341</v>
      </c>
      <c r="B10" s="5" t="n">
        <v>70</v>
      </c>
      <c r="C10" s="5" t="n">
        <v>76</v>
      </c>
    </row>
    <row r="11" spans="1:3">
      <c r="A11" s="4" t="s">
        <v>134</v>
      </c>
      <c r="B11" s="7" t="n">
        <v>504</v>
      </c>
      <c r="C11" s="7" t="n">
        <v>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6</v>
      </c>
    </row>
    <row r="2" spans="1:3">
      <c r="A2" s="3" t="s">
        <v>135</v>
      </c>
    </row>
    <row r="3" spans="1:3">
      <c r="A3" s="4" t="s">
        <v>343</v>
      </c>
      <c r="B3" s="7" t="n">
        <v>3</v>
      </c>
      <c r="C3"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6</v>
      </c>
    </row>
    <row r="3" spans="1:3">
      <c r="A3" s="3" t="s">
        <v>345</v>
      </c>
    </row>
    <row r="4" spans="1:3">
      <c r="A4" s="4" t="s">
        <v>346</v>
      </c>
      <c r="B4" s="7" t="n">
        <v>60</v>
      </c>
      <c r="C4" s="7" t="n">
        <v>43</v>
      </c>
    </row>
    <row r="5" spans="1:3">
      <c r="A5" s="4" t="s">
        <v>347</v>
      </c>
      <c r="B5" s="5" t="n">
        <v>2</v>
      </c>
      <c r="C5" s="5" t="n">
        <v>13</v>
      </c>
    </row>
    <row r="6" spans="1:3">
      <c r="A6" s="4" t="s">
        <v>348</v>
      </c>
      <c r="B6" s="5" t="n">
        <v>-43</v>
      </c>
      <c r="C6" s="5" t="n">
        <v>-7</v>
      </c>
    </row>
    <row r="7" spans="1:3">
      <c r="A7" s="4" t="s">
        <v>349</v>
      </c>
      <c r="B7" s="5" t="n">
        <v>0</v>
      </c>
      <c r="C7" s="5" t="n">
        <v>4</v>
      </c>
    </row>
    <row r="8" spans="1:3">
      <c r="A8" s="4" t="s">
        <v>350</v>
      </c>
      <c r="B8" s="5" t="n">
        <v>19</v>
      </c>
      <c r="C8" s="5" t="n">
        <v>53</v>
      </c>
    </row>
    <row r="9" spans="1:3">
      <c r="A9" s="4" t="s">
        <v>351</v>
      </c>
    </row>
    <row r="10" spans="1:3">
      <c r="A10" s="3" t="s">
        <v>345</v>
      </c>
    </row>
    <row r="11" spans="1:3">
      <c r="A11" s="4" t="s">
        <v>346</v>
      </c>
      <c r="B11" s="5" t="n">
        <v>53</v>
      </c>
      <c r="C11" s="5" t="n">
        <v>35</v>
      </c>
    </row>
    <row r="12" spans="1:3">
      <c r="A12" s="4" t="s">
        <v>347</v>
      </c>
      <c r="B12" s="5" t="n">
        <v>2</v>
      </c>
      <c r="C12" s="5" t="n">
        <v>13</v>
      </c>
    </row>
    <row r="13" spans="1:3">
      <c r="A13" s="4" t="s">
        <v>348</v>
      </c>
      <c r="B13" s="5" t="n">
        <v>-39</v>
      </c>
      <c r="C13" s="5" t="n">
        <v>-5</v>
      </c>
    </row>
    <row r="14" spans="1:3">
      <c r="A14" s="4" t="s">
        <v>349</v>
      </c>
      <c r="B14" s="5" t="n">
        <v>0</v>
      </c>
      <c r="C14" s="5" t="n">
        <v>4</v>
      </c>
    </row>
    <row r="15" spans="1:3">
      <c r="A15" s="4" t="s">
        <v>350</v>
      </c>
      <c r="B15" s="5" t="n">
        <v>16</v>
      </c>
      <c r="C15" s="5" t="n">
        <v>47</v>
      </c>
    </row>
    <row r="16" spans="1:3">
      <c r="A16" s="4" t="s">
        <v>352</v>
      </c>
    </row>
    <row r="17" spans="1:3">
      <c r="A17" s="3" t="s">
        <v>345</v>
      </c>
    </row>
    <row r="18" spans="1:3">
      <c r="A18" s="4" t="s">
        <v>346</v>
      </c>
      <c r="B18" s="5" t="n">
        <v>7</v>
      </c>
      <c r="C18" s="5" t="n">
        <v>8</v>
      </c>
    </row>
    <row r="19" spans="1:3">
      <c r="A19" s="4" t="s">
        <v>347</v>
      </c>
      <c r="B19" s="5" t="n">
        <v>0</v>
      </c>
    </row>
    <row r="20" spans="1:3">
      <c r="A20" s="4" t="s">
        <v>348</v>
      </c>
      <c r="B20" s="5" t="n">
        <v>-4</v>
      </c>
      <c r="C20" s="5" t="n">
        <v>-2</v>
      </c>
    </row>
    <row r="21" spans="1:3">
      <c r="A21" s="4" t="s">
        <v>349</v>
      </c>
      <c r="B21" s="5" t="n">
        <v>0</v>
      </c>
    </row>
    <row r="22" spans="1:3">
      <c r="A22" s="4" t="s">
        <v>350</v>
      </c>
      <c r="B22" s="7" t="n">
        <v>3</v>
      </c>
      <c r="C22" s="7"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98</v>
      </c>
    </row>
    <row r="2" spans="1:2">
      <c r="A2" s="3" t="s">
        <v>354</v>
      </c>
    </row>
    <row r="3" spans="1:2">
      <c r="A3" s="4" t="s">
        <v>355</v>
      </c>
      <c r="B3" s="7" t="n">
        <v>1647</v>
      </c>
    </row>
    <row r="4" spans="1:2">
      <c r="A4" s="4" t="s">
        <v>356</v>
      </c>
      <c r="B4" s="5" t="n">
        <v>-28</v>
      </c>
    </row>
    <row r="5" spans="1:2">
      <c r="A5" s="4" t="s">
        <v>357</v>
      </c>
      <c r="B5" s="5" t="n">
        <v>1619</v>
      </c>
    </row>
    <row r="6" spans="1:2">
      <c r="A6" s="4" t="s">
        <v>358</v>
      </c>
    </row>
    <row r="7" spans="1:2">
      <c r="A7" s="3" t="s">
        <v>354</v>
      </c>
    </row>
    <row r="8" spans="1:2">
      <c r="A8" s="4" t="s">
        <v>355</v>
      </c>
      <c r="B8" s="5" t="n">
        <v>382</v>
      </c>
    </row>
    <row r="9" spans="1:2">
      <c r="A9" s="4" t="s">
        <v>359</v>
      </c>
    </row>
    <row r="10" spans="1:2">
      <c r="A10" s="3" t="s">
        <v>354</v>
      </c>
    </row>
    <row r="11" spans="1:2">
      <c r="A11" s="4" t="s">
        <v>355</v>
      </c>
      <c r="B11" s="5" t="n">
        <v>859</v>
      </c>
    </row>
    <row r="12" spans="1:2">
      <c r="A12" s="4" t="s">
        <v>360</v>
      </c>
    </row>
    <row r="13" spans="1:2">
      <c r="A13" s="3" t="s">
        <v>354</v>
      </c>
    </row>
    <row r="14" spans="1:2">
      <c r="A14" s="4" t="s">
        <v>355</v>
      </c>
      <c r="B14" s="7" t="n">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21"/>
  </cols>
  <sheetData>
    <row r="1" spans="1:4">
      <c r="A1" s="1" t="s">
        <v>361</v>
      </c>
      <c r="B1" s="2" t="s">
        <v>362</v>
      </c>
      <c r="C1" s="2" t="s">
        <v>298</v>
      </c>
      <c r="D1" s="2" t="s">
        <v>363</v>
      </c>
    </row>
    <row r="2" spans="1:4">
      <c r="A2" s="3" t="s">
        <v>354</v>
      </c>
    </row>
    <row r="3" spans="1:4">
      <c r="A3" s="4" t="s">
        <v>364</v>
      </c>
      <c r="C3" s="4" t="s">
        <v>365</v>
      </c>
    </row>
    <row r="4" spans="1:4">
      <c r="A4" s="4" t="s">
        <v>366</v>
      </c>
      <c r="C4" s="4" t="s">
        <v>367</v>
      </c>
    </row>
    <row r="5" spans="1:4">
      <c r="A5" s="4" t="s">
        <v>368</v>
      </c>
      <c r="C5" s="4" t="s">
        <v>369</v>
      </c>
    </row>
    <row r="6" spans="1:4">
      <c r="A6" s="4" t="s">
        <v>370</v>
      </c>
      <c r="C6" s="7" t="n">
        <v>37000000</v>
      </c>
    </row>
    <row r="7" spans="1:4">
      <c r="A7" s="4" t="s">
        <v>275</v>
      </c>
    </row>
    <row r="8" spans="1:4">
      <c r="A8" s="3" t="s">
        <v>354</v>
      </c>
    </row>
    <row r="9" spans="1:4">
      <c r="A9" s="4" t="s">
        <v>371</v>
      </c>
      <c r="C9" s="4" t="s">
        <v>372</v>
      </c>
    </row>
    <row r="10" spans="1:4">
      <c r="A10" s="4" t="s">
        <v>373</v>
      </c>
      <c r="C10" s="4" t="s">
        <v>374</v>
      </c>
    </row>
    <row r="11" spans="1:4">
      <c r="A11" s="4" t="s">
        <v>375</v>
      </c>
      <c r="C11" s="4" t="s">
        <v>376</v>
      </c>
    </row>
    <row r="12" spans="1:4">
      <c r="A12" s="4" t="s">
        <v>377</v>
      </c>
      <c r="C12" s="4" t="s">
        <v>378</v>
      </c>
    </row>
    <row r="13" spans="1:4">
      <c r="A13" s="4" t="s">
        <v>379</v>
      </c>
    </row>
    <row r="14" spans="1:4">
      <c r="A14" s="3" t="s">
        <v>354</v>
      </c>
    </row>
    <row r="15" spans="1:4">
      <c r="A15" s="4" t="s">
        <v>380</v>
      </c>
      <c r="C15" s="4" t="s">
        <v>381</v>
      </c>
    </row>
    <row r="16" spans="1:4">
      <c r="A16" s="4" t="s">
        <v>382</v>
      </c>
    </row>
    <row r="17" spans="1:4">
      <c r="A17" s="3" t="s">
        <v>354</v>
      </c>
    </row>
    <row r="18" spans="1:4">
      <c r="A18" s="4" t="s">
        <v>383</v>
      </c>
      <c r="B18" s="4" t="s">
        <v>277</v>
      </c>
    </row>
    <row r="19" spans="1:4">
      <c r="A19" s="4" t="s">
        <v>384</v>
      </c>
    </row>
    <row r="20" spans="1:4">
      <c r="A20" s="3" t="s">
        <v>354</v>
      </c>
    </row>
    <row r="21" spans="1:4">
      <c r="A21" s="4" t="s">
        <v>385</v>
      </c>
      <c r="B21" s="4" t="s">
        <v>386</v>
      </c>
    </row>
    <row r="22" spans="1:4">
      <c r="A22" s="4" t="s">
        <v>387</v>
      </c>
    </row>
    <row r="23" spans="1:4">
      <c r="A23" s="3" t="s">
        <v>354</v>
      </c>
    </row>
    <row r="24" spans="1:4">
      <c r="A24" s="4" t="s">
        <v>385</v>
      </c>
      <c r="B24" s="4" t="s">
        <v>388</v>
      </c>
    </row>
    <row r="25" spans="1:4">
      <c r="A25" s="4" t="s">
        <v>389</v>
      </c>
    </row>
    <row r="26" spans="1:4">
      <c r="A26" s="3" t="s">
        <v>354</v>
      </c>
    </row>
    <row r="27" spans="1:4">
      <c r="A27" s="4" t="s">
        <v>385</v>
      </c>
      <c r="B27" s="4" t="s">
        <v>390</v>
      </c>
    </row>
    <row r="28" spans="1:4">
      <c r="A28" s="4" t="s">
        <v>391</v>
      </c>
    </row>
    <row r="29" spans="1:4">
      <c r="A29" s="3" t="s">
        <v>354</v>
      </c>
    </row>
    <row r="30" spans="1:4">
      <c r="A30" s="4" t="s">
        <v>392</v>
      </c>
      <c r="B30" s="7" t="n">
        <v>400000000</v>
      </c>
      <c r="D30" s="9" t="n">
        <v>350000000</v>
      </c>
    </row>
    <row r="31" spans="1:4">
      <c r="A31" s="4" t="s">
        <v>393</v>
      </c>
      <c r="B31" s="4" t="s">
        <v>394</v>
      </c>
      <c r="D31" s="4" t="s">
        <v>394</v>
      </c>
    </row>
    <row r="32" spans="1:4">
      <c r="A32" s="4" t="s">
        <v>395</v>
      </c>
      <c r="B32" s="4" t="s">
        <v>396</v>
      </c>
    </row>
    <row r="33" spans="1:4">
      <c r="A33" s="4" t="s">
        <v>397</v>
      </c>
    </row>
    <row r="34" spans="1:4">
      <c r="A34" s="3" t="s">
        <v>354</v>
      </c>
    </row>
    <row r="35" spans="1:4">
      <c r="A35" s="4" t="s">
        <v>370</v>
      </c>
      <c r="C35" s="7" t="n">
        <v>6000000</v>
      </c>
    </row>
    <row r="36" spans="1:4">
      <c r="A36" s="4" t="s">
        <v>398</v>
      </c>
    </row>
    <row r="37" spans="1:4">
      <c r="A37" s="3" t="s">
        <v>354</v>
      </c>
    </row>
    <row r="38" spans="1:4">
      <c r="A38" s="4" t="s">
        <v>399</v>
      </c>
      <c r="C38" s="4" t="s">
        <v>400</v>
      </c>
    </row>
    <row r="39" spans="1:4">
      <c r="A39" s="4" t="s">
        <v>401</v>
      </c>
    </row>
    <row r="40" spans="1:4">
      <c r="A40" s="3" t="s">
        <v>354</v>
      </c>
    </row>
    <row r="41" spans="1:4">
      <c r="A41" s="4" t="s">
        <v>399</v>
      </c>
      <c r="C41" s="4" t="s">
        <v>402</v>
      </c>
    </row>
    <row r="42" spans="1:4">
      <c r="A42" s="4" t="s">
        <v>403</v>
      </c>
    </row>
    <row r="43" spans="1:4">
      <c r="A43" s="3" t="s">
        <v>354</v>
      </c>
    </row>
    <row r="44" spans="1:4">
      <c r="A44" s="4" t="s">
        <v>404</v>
      </c>
      <c r="B44" s="7" t="n">
        <v>1254000000</v>
      </c>
    </row>
    <row r="45" spans="1:4">
      <c r="A45" s="4" t="s">
        <v>405</v>
      </c>
    </row>
    <row r="46" spans="1:4">
      <c r="A46" s="3" t="s">
        <v>354</v>
      </c>
    </row>
    <row r="47" spans="1:4">
      <c r="A47" s="4" t="s">
        <v>404</v>
      </c>
      <c r="B47" s="7" t="n">
        <v>425000000</v>
      </c>
      <c r="D47" s="9" t="n">
        <v>375000000</v>
      </c>
    </row>
    <row r="48" spans="1:4">
      <c r="A48" s="4" t="s">
        <v>406</v>
      </c>
      <c r="B48" s="4" t="s">
        <v>407</v>
      </c>
    </row>
    <row r="49" spans="1:4">
      <c r="A49" s="4" t="s">
        <v>408</v>
      </c>
    </row>
    <row r="50" spans="1:4">
      <c r="A50" s="3" t="s">
        <v>354</v>
      </c>
    </row>
    <row r="51" spans="1:4">
      <c r="A51" s="4" t="s">
        <v>409</v>
      </c>
      <c r="D51" s="5" t="n">
        <v>330000000</v>
      </c>
    </row>
    <row r="52" spans="1:4">
      <c r="A52" s="4" t="s">
        <v>406</v>
      </c>
      <c r="B52" s="4" t="s">
        <v>410</v>
      </c>
    </row>
    <row r="53" spans="1:4">
      <c r="A53" s="4" t="s">
        <v>411</v>
      </c>
    </row>
    <row r="54" spans="1:4">
      <c r="A54" s="3" t="s">
        <v>354</v>
      </c>
    </row>
    <row r="55" spans="1:4">
      <c r="A55" s="4" t="s">
        <v>409</v>
      </c>
      <c r="D55" s="9" t="n">
        <v>430000000</v>
      </c>
    </row>
    <row r="56" spans="1:4">
      <c r="A56" s="4" t="s">
        <v>406</v>
      </c>
      <c r="B56"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98</v>
      </c>
    </row>
    <row r="2" spans="1:2">
      <c r="A2" s="3" t="s">
        <v>138</v>
      </c>
    </row>
    <row r="3" spans="1:2">
      <c r="A3" s="4" t="s">
        <v>413</v>
      </c>
      <c r="B3" s="7" t="n">
        <v>7</v>
      </c>
    </row>
    <row r="4" spans="1:2">
      <c r="A4" s="5" t="n">
        <v>2019</v>
      </c>
      <c r="B4" s="5" t="n">
        <v>28</v>
      </c>
    </row>
    <row r="5" spans="1:2">
      <c r="A5" s="5" t="n">
        <v>2020</v>
      </c>
      <c r="B5" s="5" t="n">
        <v>32</v>
      </c>
    </row>
    <row r="6" spans="1:2">
      <c r="A6" s="5" t="n">
        <v>2021</v>
      </c>
      <c r="B6" s="5" t="n">
        <v>52</v>
      </c>
    </row>
    <row r="7" spans="1:2">
      <c r="A7" s="5" t="n">
        <v>2022</v>
      </c>
      <c r="B7" s="5" t="n">
        <v>71</v>
      </c>
    </row>
    <row r="8" spans="1:2">
      <c r="A8" s="4" t="s">
        <v>414</v>
      </c>
      <c r="B8" s="5" t="n">
        <v>1457</v>
      </c>
    </row>
    <row r="9" spans="1:2">
      <c r="A9" s="4" t="s">
        <v>355</v>
      </c>
      <c r="B9" s="5" t="n">
        <v>1647</v>
      </c>
    </row>
    <row r="10" spans="1:2">
      <c r="A10" s="4" t="s">
        <v>356</v>
      </c>
      <c r="B10" s="5" t="n">
        <v>-28</v>
      </c>
    </row>
    <row r="11" spans="1:2">
      <c r="A11" s="4" t="s">
        <v>357</v>
      </c>
      <c r="B11" s="7" t="n">
        <v>1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6</v>
      </c>
    </row>
    <row r="3" spans="1:3">
      <c r="A3" s="3" t="s">
        <v>80</v>
      </c>
    </row>
    <row r="4" spans="1:3">
      <c r="A4" s="4" t="s">
        <v>37</v>
      </c>
      <c r="B4" s="7" t="n">
        <v>1137</v>
      </c>
      <c r="C4" s="7" t="n">
        <v>237</v>
      </c>
    </row>
    <row r="5" spans="1:3">
      <c r="A5" s="3" t="s">
        <v>81</v>
      </c>
    </row>
    <row r="6" spans="1:3">
      <c r="A6" s="4" t="s">
        <v>82</v>
      </c>
      <c r="B6" s="5" t="n">
        <v>-908</v>
      </c>
    </row>
    <row r="7" spans="1:3">
      <c r="A7" s="4" t="s">
        <v>83</v>
      </c>
      <c r="B7" s="5" t="n">
        <v>53</v>
      </c>
      <c r="C7" s="5" t="n">
        <v>47</v>
      </c>
    </row>
    <row r="8" spans="1:3">
      <c r="A8" s="4" t="s">
        <v>84</v>
      </c>
      <c r="B8" s="5" t="n">
        <v>10</v>
      </c>
      <c r="C8" s="5" t="n">
        <v>-21</v>
      </c>
    </row>
    <row r="9" spans="1:3">
      <c r="A9" s="4" t="s">
        <v>85</v>
      </c>
      <c r="B9" s="5" t="n">
        <v>16</v>
      </c>
      <c r="C9" s="5" t="n">
        <v>12</v>
      </c>
    </row>
    <row r="10" spans="1:3">
      <c r="A10" s="4" t="s">
        <v>86</v>
      </c>
      <c r="B10" s="5" t="n">
        <v>7</v>
      </c>
      <c r="C10" s="5" t="n">
        <v>7</v>
      </c>
    </row>
    <row r="11" spans="1:3">
      <c r="A11" s="4" t="s">
        <v>87</v>
      </c>
      <c r="B11" s="5" t="n">
        <v>6</v>
      </c>
      <c r="C11" s="5" t="n">
        <v>-2</v>
      </c>
    </row>
    <row r="12" spans="1:3">
      <c r="A12" s="3" t="s">
        <v>88</v>
      </c>
    </row>
    <row r="13" spans="1:3">
      <c r="A13" s="4" t="s">
        <v>89</v>
      </c>
      <c r="B13" s="5" t="n">
        <v>-42</v>
      </c>
      <c r="C13" s="5" t="n">
        <v>-34</v>
      </c>
    </row>
    <row r="14" spans="1:3">
      <c r="A14" s="4" t="s">
        <v>90</v>
      </c>
      <c r="B14" s="5" t="n">
        <v>57</v>
      </c>
      <c r="C14" s="5" t="n">
        <v>3</v>
      </c>
    </row>
    <row r="15" spans="1:3">
      <c r="A15" s="4" t="s">
        <v>91</v>
      </c>
      <c r="B15" s="5" t="n">
        <v>-7</v>
      </c>
      <c r="C15" s="5" t="n">
        <v>-37</v>
      </c>
    </row>
    <row r="16" spans="1:3">
      <c r="A16" s="4" t="s">
        <v>60</v>
      </c>
      <c r="B16" s="5" t="n">
        <v>-2</v>
      </c>
    </row>
    <row r="17" spans="1:3">
      <c r="A17" s="4" t="s">
        <v>63</v>
      </c>
      <c r="B17" s="5" t="n">
        <v>-6</v>
      </c>
      <c r="C17" s="5" t="n">
        <v>-8</v>
      </c>
    </row>
    <row r="18" spans="1:3">
      <c r="A18" s="4" t="s">
        <v>92</v>
      </c>
      <c r="B18" s="5" t="n">
        <v>-50</v>
      </c>
      <c r="C18" s="5" t="n">
        <v>-6</v>
      </c>
    </row>
    <row r="19" spans="1:3">
      <c r="A19" s="4" t="s">
        <v>93</v>
      </c>
      <c r="B19" s="5" t="n">
        <v>-57</v>
      </c>
      <c r="C19" s="5" t="n">
        <v>42</v>
      </c>
    </row>
    <row r="20" spans="1:3">
      <c r="A20" s="4" t="s">
        <v>94</v>
      </c>
      <c r="B20" s="5" t="n">
        <v>1</v>
      </c>
      <c r="C20" s="5" t="n">
        <v>-5</v>
      </c>
    </row>
    <row r="21" spans="1:3">
      <c r="A21" s="4" t="s">
        <v>70</v>
      </c>
      <c r="B21" s="5" t="n">
        <v>25</v>
      </c>
      <c r="C21" s="5" t="n">
        <v>-1</v>
      </c>
    </row>
    <row r="22" spans="1:3">
      <c r="A22" s="4" t="s">
        <v>95</v>
      </c>
      <c r="B22" s="5" t="n">
        <v>240</v>
      </c>
      <c r="C22" s="5" t="n">
        <v>234</v>
      </c>
    </row>
    <row r="23" spans="1:3">
      <c r="A23" s="3" t="s">
        <v>96</v>
      </c>
    </row>
    <row r="24" spans="1:3">
      <c r="A24" s="4" t="s">
        <v>97</v>
      </c>
      <c r="B24" s="5" t="n">
        <v>-66</v>
      </c>
      <c r="C24" s="5" t="n">
        <v>-56</v>
      </c>
    </row>
    <row r="25" spans="1:3">
      <c r="A25" s="4" t="s">
        <v>98</v>
      </c>
      <c r="C25" s="5" t="n">
        <v>67</v>
      </c>
    </row>
    <row r="26" spans="1:3">
      <c r="A26" s="4" t="s">
        <v>99</v>
      </c>
      <c r="B26" s="5" t="n">
        <v>-21</v>
      </c>
      <c r="C26" s="5" t="n">
        <v>-540</v>
      </c>
    </row>
    <row r="27" spans="1:3">
      <c r="A27" s="4" t="s">
        <v>100</v>
      </c>
      <c r="B27" s="5" t="n">
        <v>312</v>
      </c>
      <c r="C27" s="5" t="n">
        <v>531</v>
      </c>
    </row>
    <row r="28" spans="1:3">
      <c r="A28" s="4" t="s">
        <v>87</v>
      </c>
      <c r="C28" s="5" t="n">
        <v>3</v>
      </c>
    </row>
    <row r="29" spans="1:3">
      <c r="A29" s="4" t="s">
        <v>101</v>
      </c>
      <c r="B29" s="5" t="n">
        <v>225</v>
      </c>
      <c r="C29" s="5" t="n">
        <v>5</v>
      </c>
    </row>
    <row r="30" spans="1:3">
      <c r="A30" s="3" t="s">
        <v>102</v>
      </c>
    </row>
    <row r="31" spans="1:3">
      <c r="A31" s="4" t="s">
        <v>103</v>
      </c>
      <c r="B31" s="5" t="n">
        <v>-1493</v>
      </c>
      <c r="C31" s="5" t="n">
        <v>-251</v>
      </c>
    </row>
    <row r="32" spans="1:3">
      <c r="A32" s="4" t="s">
        <v>104</v>
      </c>
      <c r="B32" s="5" t="n">
        <v>1631</v>
      </c>
    </row>
    <row r="33" spans="1:3">
      <c r="A33" s="4" t="s">
        <v>105</v>
      </c>
      <c r="C33" s="5" t="n">
        <v>327</v>
      </c>
    </row>
    <row r="34" spans="1:3">
      <c r="A34" s="4" t="s">
        <v>106</v>
      </c>
      <c r="B34" s="5" t="n">
        <v>-493</v>
      </c>
      <c r="C34" s="5" t="n">
        <v>-326</v>
      </c>
    </row>
    <row r="35" spans="1:3">
      <c r="A35" s="4" t="s">
        <v>107</v>
      </c>
      <c r="B35" s="5" t="n">
        <v>-201</v>
      </c>
      <c r="C35" s="5" t="n">
        <v>69</v>
      </c>
    </row>
    <row r="36" spans="1:3">
      <c r="A36" s="4" t="s">
        <v>108</v>
      </c>
      <c r="B36" s="5" t="n">
        <v>-556</v>
      </c>
      <c r="C36" s="5" t="n">
        <v>-181</v>
      </c>
    </row>
    <row r="37" spans="1:3">
      <c r="A37" s="4" t="s">
        <v>109</v>
      </c>
      <c r="B37" s="5" t="n">
        <v>-12</v>
      </c>
      <c r="C37" s="5" t="n">
        <v>10</v>
      </c>
    </row>
    <row r="38" spans="1:3">
      <c r="A38" s="4" t="s">
        <v>110</v>
      </c>
      <c r="B38" s="5" t="n">
        <v>-103</v>
      </c>
      <c r="C38" s="5" t="n">
        <v>68</v>
      </c>
    </row>
    <row r="39" spans="1:3">
      <c r="A39" s="4" t="s">
        <v>111</v>
      </c>
      <c r="B39" s="5" t="n">
        <v>300</v>
      </c>
      <c r="C39" s="5" t="n">
        <v>119</v>
      </c>
    </row>
    <row r="40" spans="1:3">
      <c r="A40" s="4" t="s">
        <v>112</v>
      </c>
      <c r="B40" s="7" t="n">
        <v>197</v>
      </c>
      <c r="C40" s="7" t="n">
        <v>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25</v>
      </c>
      <c r="C1" s="2" t="s">
        <v>1</v>
      </c>
    </row>
    <row r="2" spans="1:4">
      <c r="B2" s="2" t="s">
        <v>2</v>
      </c>
      <c r="C2" s="2" t="s">
        <v>2</v>
      </c>
      <c r="D2" s="2" t="s">
        <v>46</v>
      </c>
    </row>
    <row r="3" spans="1:4">
      <c r="A3" s="3" t="s">
        <v>416</v>
      </c>
    </row>
    <row r="4" spans="1:4">
      <c r="A4" s="4" t="s">
        <v>417</v>
      </c>
      <c r="B4" s="7" t="n">
        <v>812000000</v>
      </c>
      <c r="C4" s="7" t="n">
        <v>812000000</v>
      </c>
      <c r="D4" s="7" t="n">
        <v>928000000</v>
      </c>
    </row>
    <row r="5" spans="1:4">
      <c r="A5" s="4" t="s">
        <v>418</v>
      </c>
    </row>
    <row r="6" spans="1:4">
      <c r="A6" s="3" t="s">
        <v>416</v>
      </c>
    </row>
    <row r="7" spans="1:4">
      <c r="A7" s="4" t="s">
        <v>419</v>
      </c>
      <c r="C7" s="4" t="s">
        <v>420</v>
      </c>
    </row>
    <row r="8" spans="1:4">
      <c r="A8" s="4" t="s">
        <v>421</v>
      </c>
      <c r="C8" s="4" t="s">
        <v>422</v>
      </c>
    </row>
    <row r="9" spans="1:4">
      <c r="A9" s="4" t="s">
        <v>423</v>
      </c>
      <c r="B9" s="5" t="n">
        <v>3000000</v>
      </c>
      <c r="C9" s="7" t="n">
        <v>3000000</v>
      </c>
    </row>
    <row r="10" spans="1:4">
      <c r="A10" s="4" t="s">
        <v>424</v>
      </c>
      <c r="B10" s="5" t="n">
        <v>10000000</v>
      </c>
      <c r="C10" s="5" t="n">
        <v>10000000</v>
      </c>
    </row>
    <row r="11" spans="1:4">
      <c r="A11" s="4" t="s">
        <v>425</v>
      </c>
    </row>
    <row r="12" spans="1:4">
      <c r="A12" s="3" t="s">
        <v>416</v>
      </c>
    </row>
    <row r="13" spans="1:4">
      <c r="A13" s="4" t="s">
        <v>426</v>
      </c>
      <c r="B13" s="7" t="n">
        <v>13000000</v>
      </c>
      <c r="C13" s="5" t="n">
        <v>13000000</v>
      </c>
    </row>
    <row r="14" spans="1:4">
      <c r="A14" s="4" t="s">
        <v>427</v>
      </c>
    </row>
    <row r="15" spans="1:4">
      <c r="A15" s="3" t="s">
        <v>416</v>
      </c>
    </row>
    <row r="16" spans="1:4">
      <c r="A16" s="4" t="s">
        <v>428</v>
      </c>
      <c r="C16" s="7"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6</v>
      </c>
    </row>
    <row r="2" spans="1:3">
      <c r="A2" s="3" t="s">
        <v>430</v>
      </c>
    </row>
    <row r="3" spans="1:3">
      <c r="A3" s="4" t="s">
        <v>431</v>
      </c>
      <c r="B3" s="7" t="n">
        <v>812000000</v>
      </c>
      <c r="C3" s="7" t="n">
        <v>928000000</v>
      </c>
    </row>
    <row r="4" spans="1:3">
      <c r="A4" s="4" t="s">
        <v>432</v>
      </c>
    </row>
    <row r="5" spans="1:3">
      <c r="A5" s="3" t="s">
        <v>430</v>
      </c>
    </row>
    <row r="6" spans="1:3">
      <c r="A6" s="4" t="s">
        <v>431</v>
      </c>
      <c r="B6" s="5" t="n">
        <v>425000000</v>
      </c>
      <c r="C6" s="5" t="n">
        <v>556000000</v>
      </c>
    </row>
    <row r="7" spans="1:3">
      <c r="A7" s="4" t="s">
        <v>433</v>
      </c>
      <c r="B7" s="5" t="n">
        <v>10000000</v>
      </c>
    </row>
    <row r="8" spans="1:3">
      <c r="A8" s="4" t="s">
        <v>434</v>
      </c>
      <c r="C8" s="5" t="n">
        <v>35000000</v>
      </c>
    </row>
    <row r="9" spans="1:3">
      <c r="A9" s="4" t="s">
        <v>435</v>
      </c>
    </row>
    <row r="10" spans="1:3">
      <c r="A10" s="3" t="s">
        <v>430</v>
      </c>
    </row>
    <row r="11" spans="1:3">
      <c r="A11" s="4" t="s">
        <v>431</v>
      </c>
      <c r="C11" s="5" t="n">
        <v>556000000</v>
      </c>
    </row>
    <row r="12" spans="1:3">
      <c r="A12" s="4" t="s">
        <v>434</v>
      </c>
      <c r="C12" s="5" t="n">
        <v>35000000</v>
      </c>
    </row>
    <row r="13" spans="1:3">
      <c r="A13" s="4" t="s">
        <v>436</v>
      </c>
    </row>
    <row r="14" spans="1:3">
      <c r="A14" s="3" t="s">
        <v>430</v>
      </c>
    </row>
    <row r="15" spans="1:3">
      <c r="A15" s="4" t="s">
        <v>431</v>
      </c>
      <c r="B15" s="5" t="n">
        <v>425000000</v>
      </c>
    </row>
    <row r="16" spans="1:3">
      <c r="A16" s="4" t="s">
        <v>433</v>
      </c>
      <c r="B16" s="5" t="n">
        <v>10000000</v>
      </c>
    </row>
    <row r="17" spans="1:3">
      <c r="A17" s="4" t="s">
        <v>437</v>
      </c>
    </row>
    <row r="18" spans="1:3">
      <c r="A18" s="3" t="s">
        <v>430</v>
      </c>
    </row>
    <row r="19" spans="1:3">
      <c r="A19" s="4" t="s">
        <v>431</v>
      </c>
      <c r="B19" s="5" t="n">
        <v>812000000</v>
      </c>
      <c r="C19" s="5" t="n">
        <v>928000000</v>
      </c>
    </row>
    <row r="20" spans="1:3">
      <c r="A20" s="4" t="s">
        <v>433</v>
      </c>
      <c r="B20" s="5" t="n">
        <v>12000000</v>
      </c>
    </row>
    <row r="21" spans="1:3">
      <c r="A21" s="4" t="s">
        <v>434</v>
      </c>
      <c r="B21" s="5" t="n">
        <v>1000000</v>
      </c>
      <c r="C21" s="5" t="n">
        <v>37000000</v>
      </c>
    </row>
    <row r="22" spans="1:3">
      <c r="A22" s="4" t="s">
        <v>438</v>
      </c>
    </row>
    <row r="23" spans="1:3">
      <c r="A23" s="3" t="s">
        <v>430</v>
      </c>
    </row>
    <row r="24" spans="1:3">
      <c r="A24" s="4" t="s">
        <v>431</v>
      </c>
      <c r="B24" s="5" t="n">
        <v>387000000</v>
      </c>
      <c r="C24" s="5" t="n">
        <v>372000000</v>
      </c>
    </row>
    <row r="25" spans="1:3">
      <c r="A25" s="4" t="s">
        <v>433</v>
      </c>
      <c r="B25" s="5" t="n">
        <v>2000000</v>
      </c>
    </row>
    <row r="26" spans="1:3">
      <c r="A26" s="4" t="s">
        <v>434</v>
      </c>
      <c r="B26" s="7" t="n">
        <v>1000000</v>
      </c>
      <c r="C26" s="7"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98</v>
      </c>
    </row>
    <row r="2" spans="1:2">
      <c r="A2" s="4" t="s">
        <v>440</v>
      </c>
    </row>
    <row r="3" spans="1:2">
      <c r="A3" s="3" t="s">
        <v>441</v>
      </c>
    </row>
    <row r="4" spans="1:2">
      <c r="A4" s="4" t="s">
        <v>442</v>
      </c>
      <c r="B4" s="7" t="n">
        <v>1605</v>
      </c>
    </row>
    <row r="5" spans="1:2">
      <c r="A5" s="4" t="s">
        <v>443</v>
      </c>
    </row>
    <row r="6" spans="1:2">
      <c r="A6" s="3" t="s">
        <v>441</v>
      </c>
    </row>
    <row r="7" spans="1:2">
      <c r="A7" s="4" t="s">
        <v>442</v>
      </c>
      <c r="B7" s="7" t="n">
        <v>16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445</v>
      </c>
    </row>
    <row r="4" spans="1:5">
      <c r="A4" s="4" t="s">
        <v>446</v>
      </c>
      <c r="D4" s="7" t="n">
        <v>-2195</v>
      </c>
    </row>
    <row r="5" spans="1:5">
      <c r="A5" s="4" t="s">
        <v>43</v>
      </c>
      <c r="B5" s="7" t="n">
        <v>-1</v>
      </c>
      <c r="C5" s="7" t="n">
        <v>-13</v>
      </c>
      <c r="D5" s="5" t="n">
        <v>-230</v>
      </c>
      <c r="E5" s="7" t="n">
        <v>-19</v>
      </c>
    </row>
    <row r="6" spans="1:5">
      <c r="A6" s="4" t="s">
        <v>447</v>
      </c>
      <c r="B6" s="5" t="n">
        <v>-2456</v>
      </c>
      <c r="D6" s="5" t="n">
        <v>-2456</v>
      </c>
    </row>
    <row r="7" spans="1:5">
      <c r="A7" s="4" t="s">
        <v>448</v>
      </c>
    </row>
    <row r="8" spans="1:5">
      <c r="A8" s="3" t="s">
        <v>445</v>
      </c>
    </row>
    <row r="9" spans="1:5">
      <c r="A9" s="4" t="s">
        <v>446</v>
      </c>
      <c r="D9" s="5" t="n">
        <v>284</v>
      </c>
      <c r="E9" s="5" t="n">
        <v>212</v>
      </c>
    </row>
    <row r="10" spans="1:5">
      <c r="A10" s="4" t="s">
        <v>449</v>
      </c>
      <c r="D10" s="5" t="n">
        <v>-251</v>
      </c>
      <c r="E10" s="5" t="n">
        <v>46</v>
      </c>
    </row>
    <row r="11" spans="1:5">
      <c r="A11" s="4" t="s">
        <v>43</v>
      </c>
      <c r="D11" s="5" t="n">
        <v>-251</v>
      </c>
      <c r="E11" s="5" t="n">
        <v>46</v>
      </c>
    </row>
    <row r="12" spans="1:5">
      <c r="A12" s="4" t="s">
        <v>447</v>
      </c>
      <c r="B12" s="5" t="n">
        <v>33</v>
      </c>
      <c r="C12" s="5" t="n">
        <v>258</v>
      </c>
      <c r="D12" s="5" t="n">
        <v>33</v>
      </c>
      <c r="E12" s="5" t="n">
        <v>258</v>
      </c>
    </row>
    <row r="13" spans="1:5">
      <c r="A13" s="4" t="s">
        <v>450</v>
      </c>
    </row>
    <row r="14" spans="1:5">
      <c r="A14" s="3" t="s">
        <v>445</v>
      </c>
    </row>
    <row r="15" spans="1:5">
      <c r="A15" s="4" t="s">
        <v>446</v>
      </c>
      <c r="D15" s="5" t="n">
        <v>-35</v>
      </c>
      <c r="E15" s="5" t="n">
        <v>42</v>
      </c>
    </row>
    <row r="16" spans="1:5">
      <c r="A16" s="4" t="s">
        <v>449</v>
      </c>
      <c r="D16" s="5" t="n">
        <v>3</v>
      </c>
      <c r="E16" s="5" t="n">
        <v>-52</v>
      </c>
    </row>
    <row r="17" spans="1:5">
      <c r="A17" s="4" t="s">
        <v>451</v>
      </c>
      <c r="D17" s="5" t="n">
        <v>21</v>
      </c>
      <c r="E17" s="5" t="n">
        <v>-13</v>
      </c>
    </row>
    <row r="18" spans="1:5">
      <c r="A18" s="4" t="s">
        <v>43</v>
      </c>
      <c r="D18" s="5" t="n">
        <v>24</v>
      </c>
      <c r="E18" s="5" t="n">
        <v>-65</v>
      </c>
    </row>
    <row r="19" spans="1:5">
      <c r="A19" s="4" t="s">
        <v>447</v>
      </c>
      <c r="B19" s="5" t="n">
        <v>-11</v>
      </c>
      <c r="C19" s="5" t="n">
        <v>-23</v>
      </c>
      <c r="D19" s="5" t="n">
        <v>-11</v>
      </c>
      <c r="E19" s="5" t="n">
        <v>-23</v>
      </c>
    </row>
    <row r="20" spans="1:5">
      <c r="A20" s="4" t="s">
        <v>452</v>
      </c>
    </row>
    <row r="21" spans="1:5">
      <c r="A21" s="3" t="s">
        <v>445</v>
      </c>
    </row>
    <row r="22" spans="1:5">
      <c r="A22" s="4" t="s">
        <v>449</v>
      </c>
      <c r="D22" s="5" t="n">
        <v>-3</v>
      </c>
    </row>
    <row r="23" spans="1:5">
      <c r="A23" s="4" t="s">
        <v>43</v>
      </c>
      <c r="D23" s="5" t="n">
        <v>-3</v>
      </c>
    </row>
    <row r="24" spans="1:5">
      <c r="A24" s="4" t="s">
        <v>447</v>
      </c>
      <c r="B24" s="5" t="n">
        <v>-3</v>
      </c>
      <c r="D24" s="5" t="n">
        <v>-3</v>
      </c>
    </row>
    <row r="25" spans="1:5">
      <c r="A25" s="4" t="s">
        <v>453</v>
      </c>
    </row>
    <row r="26" spans="1:5">
      <c r="A26" s="3" t="s">
        <v>445</v>
      </c>
    </row>
    <row r="27" spans="1:5">
      <c r="A27" s="4" t="s">
        <v>446</v>
      </c>
      <c r="D27" s="5" t="n">
        <v>-11</v>
      </c>
      <c r="E27" s="5" t="n">
        <v>-11</v>
      </c>
    </row>
    <row r="28" spans="1:5">
      <c r="A28" s="4" t="s">
        <v>447</v>
      </c>
      <c r="B28" s="5" t="n">
        <v>-11</v>
      </c>
      <c r="C28" s="5" t="n">
        <v>-11</v>
      </c>
      <c r="D28" s="5" t="n">
        <v>-11</v>
      </c>
      <c r="E28" s="5" t="n">
        <v>-11</v>
      </c>
    </row>
    <row r="29" spans="1:5">
      <c r="A29" s="4" t="s">
        <v>454</v>
      </c>
    </row>
    <row r="30" spans="1:5">
      <c r="A30" s="3" t="s">
        <v>445</v>
      </c>
    </row>
    <row r="31" spans="1:5">
      <c r="A31" s="4" t="s">
        <v>446</v>
      </c>
      <c r="D31" s="5" t="n">
        <v>238</v>
      </c>
      <c r="E31" s="5" t="n">
        <v>243</v>
      </c>
    </row>
    <row r="32" spans="1:5">
      <c r="A32" s="4" t="s">
        <v>449</v>
      </c>
      <c r="D32" s="5" t="n">
        <v>-251</v>
      </c>
      <c r="E32" s="5" t="n">
        <v>-6</v>
      </c>
    </row>
    <row r="33" spans="1:5">
      <c r="A33" s="4" t="s">
        <v>451</v>
      </c>
      <c r="D33" s="5" t="n">
        <v>21</v>
      </c>
      <c r="E33" s="5" t="n">
        <v>-13</v>
      </c>
    </row>
    <row r="34" spans="1:5">
      <c r="A34" s="4" t="s">
        <v>43</v>
      </c>
      <c r="D34" s="5" t="n">
        <v>-230</v>
      </c>
      <c r="E34" s="5" t="n">
        <v>-19</v>
      </c>
    </row>
    <row r="35" spans="1:5">
      <c r="A35" s="4" t="s">
        <v>447</v>
      </c>
      <c r="B35" s="7" t="n">
        <v>8</v>
      </c>
      <c r="C35" s="7" t="n">
        <v>224</v>
      </c>
      <c r="D35" s="7" t="n">
        <v>8</v>
      </c>
      <c r="E35" s="7" t="n">
        <v>2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5</v>
      </c>
      <c r="B1" s="2" t="s">
        <v>210</v>
      </c>
      <c r="C1" s="2" t="s">
        <v>2</v>
      </c>
    </row>
    <row r="2" spans="1:3">
      <c r="A2" s="4" t="s">
        <v>215</v>
      </c>
    </row>
    <row r="3" spans="1:3">
      <c r="A3" s="3" t="s">
        <v>456</v>
      </c>
    </row>
    <row r="4" spans="1:3">
      <c r="A4" s="4" t="s">
        <v>216</v>
      </c>
      <c r="B4" s="4" t="s">
        <v>217</v>
      </c>
    </row>
    <row r="5" spans="1:3">
      <c r="A5" s="4" t="s">
        <v>211</v>
      </c>
    </row>
    <row r="6" spans="1:3">
      <c r="A6" s="3" t="s">
        <v>456</v>
      </c>
    </row>
    <row r="7" spans="1:3">
      <c r="A7" s="4" t="s">
        <v>213</v>
      </c>
      <c r="B7" s="4" t="s">
        <v>214</v>
      </c>
      <c r="C7" s="4" t="s">
        <v>214</v>
      </c>
    </row>
    <row r="8" spans="1:3">
      <c r="A8" s="4" t="s">
        <v>457</v>
      </c>
    </row>
    <row r="9" spans="1:3">
      <c r="A9" s="3" t="s">
        <v>456</v>
      </c>
    </row>
    <row r="10" spans="1:3">
      <c r="A10" s="4" t="s">
        <v>213</v>
      </c>
      <c r="B10" s="4" t="s">
        <v>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98</v>
      </c>
    </row>
    <row r="3" spans="1:2">
      <c r="A3" s="3" t="s">
        <v>456</v>
      </c>
    </row>
    <row r="4" spans="1:2">
      <c r="A4" s="4" t="s">
        <v>459</v>
      </c>
      <c r="B4" s="7" t="n">
        <v>1712</v>
      </c>
    </row>
    <row r="5" spans="1:2">
      <c r="A5" s="4" t="s">
        <v>460</v>
      </c>
      <c r="B5" s="5" t="n">
        <v>141</v>
      </c>
    </row>
    <row r="6" spans="1:2">
      <c r="A6" s="4" t="s">
        <v>461</v>
      </c>
      <c r="B6" s="5" t="n">
        <v>-152</v>
      </c>
    </row>
    <row r="7" spans="1:2">
      <c r="A7" s="4" t="s">
        <v>462</v>
      </c>
      <c r="B7" s="5" t="n">
        <v>1701</v>
      </c>
    </row>
    <row r="8" spans="1:2">
      <c r="A8" s="4" t="s">
        <v>211</v>
      </c>
    </row>
    <row r="9" spans="1:2">
      <c r="A9" s="3" t="s">
        <v>456</v>
      </c>
    </row>
    <row r="10" spans="1:2">
      <c r="A10" s="4" t="s">
        <v>459</v>
      </c>
      <c r="B10" s="5" t="n">
        <v>1703</v>
      </c>
    </row>
    <row r="11" spans="1:2">
      <c r="A11" s="4" t="s">
        <v>460</v>
      </c>
      <c r="B11" s="5" t="n">
        <v>141</v>
      </c>
    </row>
    <row r="12" spans="1:2">
      <c r="A12" s="4" t="s">
        <v>461</v>
      </c>
      <c r="B12" s="5" t="n">
        <v>-151</v>
      </c>
    </row>
    <row r="13" spans="1:2">
      <c r="A13" s="4" t="s">
        <v>462</v>
      </c>
      <c r="B13" s="5" t="n">
        <v>1693</v>
      </c>
    </row>
    <row r="14" spans="1:2">
      <c r="A14" s="4" t="s">
        <v>87</v>
      </c>
    </row>
    <row r="15" spans="1:2">
      <c r="A15" s="3" t="s">
        <v>456</v>
      </c>
    </row>
    <row r="16" spans="1:2">
      <c r="A16" s="4" t="s">
        <v>459</v>
      </c>
      <c r="B16" s="5" t="n">
        <v>9</v>
      </c>
    </row>
    <row r="17" spans="1:2">
      <c r="A17" s="4" t="s">
        <v>461</v>
      </c>
      <c r="B17" s="5" t="n">
        <v>-1</v>
      </c>
    </row>
    <row r="18" spans="1:2">
      <c r="A18" s="4" t="s">
        <v>462</v>
      </c>
      <c r="B18" s="7"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298</v>
      </c>
    </row>
    <row r="3" spans="1:2">
      <c r="A3" s="3" t="s">
        <v>456</v>
      </c>
    </row>
    <row r="4" spans="1:2">
      <c r="A4" s="4" t="s">
        <v>459</v>
      </c>
      <c r="B4" s="7" t="n">
        <v>191</v>
      </c>
    </row>
    <row r="5" spans="1:2">
      <c r="A5" s="4" t="s">
        <v>462</v>
      </c>
      <c r="B5" s="5" t="n">
        <v>178</v>
      </c>
    </row>
    <row r="6" spans="1:2">
      <c r="A6" s="4" t="s">
        <v>211</v>
      </c>
    </row>
    <row r="7" spans="1:2">
      <c r="A7" s="3" t="s">
        <v>456</v>
      </c>
    </row>
    <row r="8" spans="1:2">
      <c r="A8" s="4" t="s">
        <v>459</v>
      </c>
      <c r="B8" s="5" t="n">
        <v>191</v>
      </c>
    </row>
    <row r="9" spans="1:2">
      <c r="A9" s="4" t="s">
        <v>464</v>
      </c>
      <c r="B9" s="5" t="n">
        <v>10</v>
      </c>
    </row>
    <row r="10" spans="1:2">
      <c r="A10" s="4" t="s">
        <v>465</v>
      </c>
      <c r="B10" s="5" t="n">
        <v>-24</v>
      </c>
    </row>
    <row r="11" spans="1:2">
      <c r="A11" s="4" t="s">
        <v>466</v>
      </c>
      <c r="B11" s="5" t="n">
        <v>1</v>
      </c>
    </row>
    <row r="12" spans="1:2">
      <c r="A12" s="4" t="s">
        <v>462</v>
      </c>
      <c r="B12" s="7" t="n">
        <v>1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6</v>
      </c>
    </row>
    <row r="2" spans="1:3">
      <c r="A2" s="3" t="s">
        <v>147</v>
      </c>
    </row>
    <row r="3" spans="1:3">
      <c r="A3" s="4" t="s">
        <v>52</v>
      </c>
      <c r="B3" s="7" t="n">
        <v>16</v>
      </c>
      <c r="C3" s="7" t="n">
        <v>17</v>
      </c>
    </row>
    <row r="4" spans="1:3">
      <c r="A4" s="4" t="s">
        <v>58</v>
      </c>
      <c r="B4" s="5" t="n">
        <v>162</v>
      </c>
      <c r="C4" s="5" t="n">
        <v>174</v>
      </c>
    </row>
    <row r="5" spans="1:3">
      <c r="A5" s="4" t="s">
        <v>468</v>
      </c>
      <c r="B5" s="5" t="n">
        <v>178</v>
      </c>
      <c r="C5" s="5" t="n">
        <v>191</v>
      </c>
    </row>
    <row r="6" spans="1:3">
      <c r="A6" s="4" t="s">
        <v>93</v>
      </c>
      <c r="B6" s="5" t="n">
        <v>185</v>
      </c>
      <c r="C6" s="5" t="n">
        <v>185</v>
      </c>
    </row>
    <row r="7" spans="1:3">
      <c r="A7" s="4" t="s">
        <v>69</v>
      </c>
      <c r="B7" s="5" t="n">
        <v>1516</v>
      </c>
      <c r="C7" s="5" t="n">
        <v>1527</v>
      </c>
    </row>
    <row r="8" spans="1:3">
      <c r="A8" s="4" t="s">
        <v>469</v>
      </c>
      <c r="B8" s="7" t="n">
        <v>1701</v>
      </c>
      <c r="C8" s="7" t="n">
        <v>1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1</v>
      </c>
      <c r="C1" s="2" t="s">
        <v>471</v>
      </c>
    </row>
    <row r="2" spans="1:4">
      <c r="B2" s="2" t="s">
        <v>2</v>
      </c>
      <c r="C2" s="2" t="s">
        <v>46</v>
      </c>
      <c r="D2" s="2" t="s">
        <v>472</v>
      </c>
    </row>
    <row r="3" spans="1:4">
      <c r="A3" s="3" t="s">
        <v>473</v>
      </c>
    </row>
    <row r="4" spans="1:4">
      <c r="A4" s="4" t="s">
        <v>474</v>
      </c>
      <c r="B4" s="5" t="n">
        <v>6280</v>
      </c>
      <c r="C4" s="5" t="n">
        <v>7724</v>
      </c>
      <c r="D4" s="5" t="n">
        <v>7779</v>
      </c>
    </row>
    <row r="5" spans="1:4">
      <c r="A5" s="4" t="s">
        <v>475</v>
      </c>
      <c r="B5" s="5" t="n">
        <v>1895</v>
      </c>
      <c r="C5" s="5" t="n">
        <v>2645</v>
      </c>
      <c r="D5" s="5" t="n">
        <v>2830</v>
      </c>
    </row>
    <row r="6" spans="1:4">
      <c r="A6" s="4" t="s">
        <v>476</v>
      </c>
      <c r="B6" s="5" t="n">
        <v>-2088</v>
      </c>
      <c r="C6" s="5" t="n">
        <v>-4089</v>
      </c>
      <c r="D6" s="5" t="n">
        <v>-2885</v>
      </c>
    </row>
    <row r="7" spans="1:4">
      <c r="A7" s="4" t="s">
        <v>477</v>
      </c>
      <c r="B7" s="5" t="n">
        <v>6087</v>
      </c>
      <c r="C7" s="5" t="n">
        <v>6280</v>
      </c>
      <c r="D7" s="5" t="n">
        <v>77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46</v>
      </c>
      <c r="D1" s="2" t="s">
        <v>472</v>
      </c>
      <c r="E1" s="2" t="s">
        <v>479</v>
      </c>
    </row>
    <row r="2" spans="1:5">
      <c r="A2" s="3" t="s">
        <v>480</v>
      </c>
    </row>
    <row r="3" spans="1:5">
      <c r="A3" s="4" t="s">
        <v>481</v>
      </c>
      <c r="B3" s="5" t="n">
        <v>2868</v>
      </c>
      <c r="C3" s="5" t="n">
        <v>3062</v>
      </c>
      <c r="D3" s="5" t="n">
        <v>3490</v>
      </c>
    </row>
    <row r="4" spans="1:5">
      <c r="A4" s="4" t="s">
        <v>482</v>
      </c>
      <c r="B4" s="5" t="n">
        <v>3219</v>
      </c>
      <c r="C4" s="5" t="n">
        <v>3218</v>
      </c>
      <c r="D4" s="5" t="n">
        <v>4234</v>
      </c>
    </row>
    <row r="5" spans="1:5">
      <c r="A5" s="4" t="s">
        <v>483</v>
      </c>
      <c r="B5" s="5" t="n">
        <v>6087</v>
      </c>
      <c r="C5" s="5" t="n">
        <v>6280</v>
      </c>
      <c r="D5" s="5" t="n">
        <v>7724</v>
      </c>
      <c r="E5" s="5" t="n">
        <v>7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4</v>
      </c>
      <c r="B1" s="2" t="s">
        <v>471</v>
      </c>
    </row>
    <row r="2" spans="1:6">
      <c r="B2" s="2" t="s">
        <v>46</v>
      </c>
      <c r="C2" s="2" t="s">
        <v>472</v>
      </c>
      <c r="D2" s="2" t="s">
        <v>479</v>
      </c>
      <c r="E2" s="2" t="s">
        <v>485</v>
      </c>
      <c r="F2" s="2" t="s">
        <v>486</v>
      </c>
    </row>
    <row r="3" spans="1:6">
      <c r="A3" s="3" t="s">
        <v>147</v>
      </c>
    </row>
    <row r="4" spans="1:6">
      <c r="A4" s="4" t="s">
        <v>487</v>
      </c>
      <c r="B4" s="5" t="n">
        <v>56000</v>
      </c>
      <c r="C4" s="5" t="n">
        <v>44000</v>
      </c>
      <c r="D4" s="5" t="n">
        <v>44000</v>
      </c>
      <c r="E4" s="5" t="n">
        <v>53500</v>
      </c>
      <c r="F4" s="5" t="n">
        <v>51000</v>
      </c>
    </row>
    <row r="5" spans="1:6">
      <c r="A5" s="4" t="s">
        <v>488</v>
      </c>
      <c r="B5" s="5" t="n">
        <v>2800</v>
      </c>
      <c r="C5" s="5" t="n">
        <v>4485</v>
      </c>
      <c r="D5" s="5" t="n">
        <v>100</v>
      </c>
      <c r="E5" s="5" t="n">
        <v>120</v>
      </c>
      <c r="F5" s="5" t="n">
        <v>85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4" t="s">
        <v>490</v>
      </c>
    </row>
    <row r="4" spans="1:5">
      <c r="A4" s="3" t="s">
        <v>491</v>
      </c>
    </row>
    <row r="5" spans="1:5">
      <c r="A5" s="4" t="s">
        <v>86</v>
      </c>
      <c r="B5" s="7" t="n">
        <v>1</v>
      </c>
      <c r="C5" s="7" t="n">
        <v>1</v>
      </c>
      <c r="D5" s="7" t="n">
        <v>5</v>
      </c>
      <c r="E5" s="7" t="n">
        <v>5</v>
      </c>
    </row>
    <row r="6" spans="1:5">
      <c r="A6" s="4" t="s">
        <v>492</v>
      </c>
    </row>
    <row r="7" spans="1:5">
      <c r="A7" s="3" t="s">
        <v>491</v>
      </c>
    </row>
    <row r="8" spans="1:5">
      <c r="A8" s="4" t="s">
        <v>493</v>
      </c>
      <c r="B8" s="7" t="n">
        <v>0</v>
      </c>
      <c r="C8" s="7" t="n">
        <v>0</v>
      </c>
      <c r="D8" s="7" t="n">
        <v>1</v>
      </c>
      <c r="E8"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80"/>
    <col customWidth="1" max="5" min="5" width="21"/>
  </cols>
  <sheetData>
    <row r="1" spans="1:5">
      <c r="A1" s="1" t="s">
        <v>494</v>
      </c>
      <c r="B1" s="2" t="s">
        <v>495</v>
      </c>
      <c r="C1" s="2" t="s">
        <v>210</v>
      </c>
      <c r="D1" s="2" t="s">
        <v>298</v>
      </c>
      <c r="E1" s="2" t="s">
        <v>238</v>
      </c>
    </row>
    <row r="2" spans="1:5">
      <c r="A2" s="3" t="s">
        <v>496</v>
      </c>
    </row>
    <row r="3" spans="1:5">
      <c r="A3" s="4" t="s">
        <v>497</v>
      </c>
      <c r="D3" s="7" t="n">
        <v>178</v>
      </c>
      <c r="E3" s="7" t="n">
        <v>191</v>
      </c>
    </row>
    <row r="4" spans="1:5">
      <c r="A4" s="4" t="s">
        <v>211</v>
      </c>
    </row>
    <row r="5" spans="1:5">
      <c r="A5" s="3" t="s">
        <v>496</v>
      </c>
    </row>
    <row r="6" spans="1:5">
      <c r="A6" s="4" t="s">
        <v>213</v>
      </c>
      <c r="C6" s="4" t="s">
        <v>214</v>
      </c>
      <c r="D6" s="4" t="s">
        <v>214</v>
      </c>
    </row>
    <row r="7" spans="1:5">
      <c r="A7" s="4" t="s">
        <v>497</v>
      </c>
      <c r="D7" s="7" t="n">
        <v>178</v>
      </c>
      <c r="E7" s="7" t="n">
        <v>191</v>
      </c>
    </row>
    <row r="8" spans="1:5">
      <c r="A8" s="4" t="s">
        <v>215</v>
      </c>
    </row>
    <row r="9" spans="1:5">
      <c r="A9" s="3" t="s">
        <v>496</v>
      </c>
    </row>
    <row r="10" spans="1:5">
      <c r="A10" s="4" t="s">
        <v>498</v>
      </c>
      <c r="D10" s="4" t="s">
        <v>499</v>
      </c>
    </row>
    <row r="11" spans="1:5">
      <c r="A11" s="4" t="s">
        <v>216</v>
      </c>
      <c r="C11" s="4" t="s">
        <v>217</v>
      </c>
    </row>
    <row r="12" spans="1:5">
      <c r="A12" s="4" t="s">
        <v>500</v>
      </c>
      <c r="D12" s="4" t="s">
        <v>501</v>
      </c>
    </row>
    <row r="13" spans="1:5">
      <c r="A13" s="4" t="s">
        <v>218</v>
      </c>
    </row>
    <row r="14" spans="1:5">
      <c r="A14" s="3" t="s">
        <v>496</v>
      </c>
    </row>
    <row r="15" spans="1:5">
      <c r="A15" s="4" t="s">
        <v>213</v>
      </c>
      <c r="C15" s="4" t="s">
        <v>217</v>
      </c>
    </row>
    <row r="16" spans="1:5">
      <c r="A16" s="4" t="s">
        <v>219</v>
      </c>
    </row>
    <row r="17" spans="1:5">
      <c r="A17" s="3" t="s">
        <v>496</v>
      </c>
    </row>
    <row r="18" spans="1:5">
      <c r="A18" s="4" t="s">
        <v>220</v>
      </c>
      <c r="B18" s="4" t="s">
        <v>214</v>
      </c>
    </row>
    <row r="19" spans="1:5">
      <c r="A19" s="4" t="s">
        <v>502</v>
      </c>
    </row>
    <row r="20" spans="1:5">
      <c r="A20" s="3" t="s">
        <v>496</v>
      </c>
    </row>
    <row r="21" spans="1:5">
      <c r="A21" s="4" t="s">
        <v>503</v>
      </c>
      <c r="B21" s="7" t="n">
        <v>240</v>
      </c>
    </row>
    <row r="22" spans="1:5">
      <c r="A22" s="4" t="s">
        <v>504</v>
      </c>
      <c r="B22" s="5" t="n">
        <v>5</v>
      </c>
    </row>
    <row r="23" spans="1:5">
      <c r="A23" s="4" t="s">
        <v>505</v>
      </c>
      <c r="B23" s="4" t="s">
        <v>506</v>
      </c>
    </row>
    <row r="24" spans="1:5">
      <c r="A24" s="4" t="s">
        <v>507</v>
      </c>
      <c r="B24" s="4" t="s">
        <v>506</v>
      </c>
    </row>
    <row r="25" spans="1:5">
      <c r="A25" s="4" t="s">
        <v>508</v>
      </c>
      <c r="B25" s="4" t="s">
        <v>509</v>
      </c>
    </row>
    <row r="26" spans="1:5">
      <c r="A26" s="4" t="s">
        <v>510</v>
      </c>
      <c r="B26" s="4" t="s">
        <v>511</v>
      </c>
    </row>
    <row r="27" spans="1:5">
      <c r="A27" s="4" t="s">
        <v>512</v>
      </c>
      <c r="B27" s="4" t="s">
        <v>513</v>
      </c>
    </row>
    <row r="28" spans="1:5">
      <c r="A28" s="4" t="s">
        <v>225</v>
      </c>
    </row>
    <row r="29" spans="1:5">
      <c r="A29" s="3" t="s">
        <v>496</v>
      </c>
    </row>
    <row r="30" spans="1:5">
      <c r="A30" s="4" t="s">
        <v>216</v>
      </c>
      <c r="B30" s="4" t="s">
        <v>217</v>
      </c>
    </row>
    <row r="31" spans="1:5">
      <c r="A31" s="4" t="s">
        <v>514</v>
      </c>
      <c r="B31" s="5" t="n">
        <v>2</v>
      </c>
    </row>
    <row r="32" spans="1:5">
      <c r="A32" s="4" t="s">
        <v>497</v>
      </c>
      <c r="B32" s="7" t="n">
        <v>175</v>
      </c>
    </row>
    <row r="33" spans="1:5">
      <c r="A33" s="4" t="s">
        <v>226</v>
      </c>
    </row>
    <row r="34" spans="1:5">
      <c r="A34" s="3" t="s">
        <v>496</v>
      </c>
    </row>
    <row r="35" spans="1:5">
      <c r="A35" s="4" t="s">
        <v>213</v>
      </c>
      <c r="B35" s="4" t="s">
        <v>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1:41Z</dcterms:created>
  <dcterms:modified xmlns:dcterms="http://purl.org/dc/terms/" xmlns:xsi="http://www.w3.org/2001/XMLSchema-instance" xsi:type="dcterms:W3CDTF">2018-11-06T17:01:41Z</dcterms:modified>
</cp:coreProperties>
</file>